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Interim Consolidated "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Promissory Note" sheetId="13" state="visible" r:id="rId13"/>
    <sheet xmlns:r="http://schemas.openxmlformats.org/officeDocument/2006/relationships" name="Commitments and Contingencies" sheetId="14" state="visible" r:id="rId14"/>
    <sheet xmlns:r="http://schemas.openxmlformats.org/officeDocument/2006/relationships" name="Convertible Debt"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 Options"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Commitments and Contingencies (" sheetId="24" state="visible" r:id="rId24"/>
    <sheet xmlns:r="http://schemas.openxmlformats.org/officeDocument/2006/relationships" name="Convertible Debt (Tables)" sheetId="25" state="visible" r:id="rId25"/>
    <sheet xmlns:r="http://schemas.openxmlformats.org/officeDocument/2006/relationships" name="Warrants (Tables)" sheetId="26" state="visible" r:id="rId26"/>
    <sheet xmlns:r="http://schemas.openxmlformats.org/officeDocument/2006/relationships" name="Stock Options (Tables)" sheetId="27" state="visible" r:id="rId27"/>
    <sheet xmlns:r="http://schemas.openxmlformats.org/officeDocument/2006/relationships" name="Segmented Information (Tables)" sheetId="28" state="visible" r:id="rId28"/>
    <sheet xmlns:r="http://schemas.openxmlformats.org/officeDocument/2006/relationships" name="Basis of Presentation and Goi_2" sheetId="29" state="visible" r:id="rId29"/>
    <sheet xmlns:r="http://schemas.openxmlformats.org/officeDocument/2006/relationships" name="Fixed Assets (Details)" sheetId="30" state="visible" r:id="rId30"/>
    <sheet xmlns:r="http://schemas.openxmlformats.org/officeDocument/2006/relationships" name="Fixed Assets (Details Textual)"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Related Party Transactions (Det" sheetId="34" state="visible" r:id="rId34"/>
    <sheet xmlns:r="http://schemas.openxmlformats.org/officeDocument/2006/relationships" name="Promissory Notes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nvertible Debt (Details)" sheetId="38" state="visible" r:id="rId38"/>
    <sheet xmlns:r="http://schemas.openxmlformats.org/officeDocument/2006/relationships" name="Convertible Debt (Details 1)" sheetId="39" state="visible" r:id="rId39"/>
    <sheet xmlns:r="http://schemas.openxmlformats.org/officeDocument/2006/relationships" name="Convertible Debt (Details 2)" sheetId="40" state="visible" r:id="rId40"/>
    <sheet xmlns:r="http://schemas.openxmlformats.org/officeDocument/2006/relationships" name="Convertible Debt (Details 3)" sheetId="41" state="visible" r:id="rId41"/>
    <sheet xmlns:r="http://schemas.openxmlformats.org/officeDocument/2006/relationships" name="Convertible Debt (Details 4)" sheetId="42" state="visible" r:id="rId42"/>
    <sheet xmlns:r="http://schemas.openxmlformats.org/officeDocument/2006/relationships" name="Convertible Debt (Details Textu" sheetId="43" state="visible" r:id="rId43"/>
    <sheet xmlns:r="http://schemas.openxmlformats.org/officeDocument/2006/relationships" name="Common Stock (Details)" sheetId="44" state="visible" r:id="rId44"/>
    <sheet xmlns:r="http://schemas.openxmlformats.org/officeDocument/2006/relationships" name="Warrants (Details)" sheetId="45" state="visible" r:id="rId45"/>
    <sheet xmlns:r="http://schemas.openxmlformats.org/officeDocument/2006/relationships" name="Warrants (Details 1)" sheetId="46" state="visible" r:id="rId46"/>
    <sheet xmlns:r="http://schemas.openxmlformats.org/officeDocument/2006/relationships" name="Warrants (Details Textual)" sheetId="47" state="visible" r:id="rId47"/>
    <sheet xmlns:r="http://schemas.openxmlformats.org/officeDocument/2006/relationships" name="Stock Options (Details)" sheetId="48" state="visible" r:id="rId48"/>
    <sheet xmlns:r="http://schemas.openxmlformats.org/officeDocument/2006/relationships" name="Stock Options (Details 1)" sheetId="49" state="visible" r:id="rId49"/>
    <sheet xmlns:r="http://schemas.openxmlformats.org/officeDocument/2006/relationships" name="Stock Options (Details 2)" sheetId="50" state="visible" r:id="rId50"/>
    <sheet xmlns:r="http://schemas.openxmlformats.org/officeDocument/2006/relationships" name="Stock Options (Details Textual)" sheetId="51" state="visible" r:id="rId51"/>
    <sheet xmlns:r="http://schemas.openxmlformats.org/officeDocument/2006/relationships" name="Segmented Information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63">
  <si>
    <t>Document and Entity Information - shares</t>
  </si>
  <si>
    <t>9 Months Ended</t>
  </si>
  <si>
    <t>Mar. 31, 2019</t>
  </si>
  <si>
    <t>May 16, 2019</t>
  </si>
  <si>
    <t>Document and Entity Information [Abstract]</t>
  </si>
  <si>
    <t>Entity Registrant Name</t>
  </si>
  <si>
    <t>ESPORTS ENTERTAINMENT GROUP, INC.</t>
  </si>
  <si>
    <t>Entity Central Index Key</t>
  </si>
  <si>
    <t>0001451448</t>
  </si>
  <si>
    <t>Amendment Flag</t>
  </si>
  <si>
    <t>false</t>
  </si>
  <si>
    <t>Current Fiscal Year End Date</t>
  </si>
  <si>
    <t>--06-30</t>
  </si>
  <si>
    <t>Document Type</t>
  </si>
  <si>
    <t>10-Q</t>
  </si>
  <si>
    <t>Document Period End Date</t>
  </si>
  <si>
    <t>Mar. 31,
		2019</t>
  </si>
  <si>
    <t>Document Fiscal Period Focus</t>
  </si>
  <si>
    <t>Q3</t>
  </si>
  <si>
    <t>Document Fiscal Year Focus</t>
  </si>
  <si>
    <t>2019</t>
  </si>
  <si>
    <t>Entity Current Reporting Status</t>
  </si>
  <si>
    <t>Yes</t>
  </si>
  <si>
    <t>Entity Filer Category</t>
  </si>
  <si>
    <t>Non-accelerated Filer</t>
  </si>
  <si>
    <t>Entity Shell Company</t>
  </si>
  <si>
    <t>Entity Small Business</t>
  </si>
  <si>
    <t>true</t>
  </si>
  <si>
    <t>Entity Emerging Growth Company</t>
  </si>
  <si>
    <t>Entity Ex Transition Period</t>
  </si>
  <si>
    <t>Entity Common Stock, Shares Outstanding</t>
  </si>
  <si>
    <t>Entity File Number</t>
  </si>
  <si>
    <t>000-55954</t>
  </si>
  <si>
    <t>Condensed Consolidated Balance Sheets - USD ($)</t>
  </si>
  <si>
    <t>Jun. 30, 2018</t>
  </si>
  <si>
    <t>Current assets</t>
  </si>
  <si>
    <t>Cash</t>
  </si>
  <si>
    <t>Prepaid expenses and other current assets - related parties</t>
  </si>
  <si>
    <t>Prepaid expenses and other current assets</t>
  </si>
  <si>
    <t>Total current assets</t>
  </si>
  <si>
    <t>Fixed assets</t>
  </si>
  <si>
    <t>Intangible assets</t>
  </si>
  <si>
    <t>Other non-current assets</t>
  </si>
  <si>
    <t>Total assets</t>
  </si>
  <si>
    <t>LIABILITIES AND SHAREHOLDERS' EQUITY</t>
  </si>
  <si>
    <t>Accounts payable and accrued expenses</t>
  </si>
  <si>
    <t>Due to shareholder</t>
  </si>
  <si>
    <t>Convertible note</t>
  </si>
  <si>
    <t xml:space="preserve"> </t>
  </si>
  <si>
    <t>Derivative liabilities</t>
  </si>
  <si>
    <t>Total liabilities</t>
  </si>
  <si>
    <t>Shareholders' equity (deficit)</t>
  </si>
  <si>
    <t>Common stock $0.001 par value; 500,000,000 shares authorized, 87,378,118 and 83,581,259 shares issued and outstanding as of March 31, 2019 and June 30, 2018, respectively</t>
  </si>
  <si>
    <t>Additional paid-in capital</t>
  </si>
  <si>
    <t>Equity to be issued</t>
  </si>
  <si>
    <t>Accumulated deficit</t>
  </si>
  <si>
    <t>Total shareholders' equity</t>
  </si>
  <si>
    <t>Total liabilities and shareholders' equity</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 of Operations and Comprehensive Loss (Unaudited) - USD ($)</t>
  </si>
  <si>
    <t>3 Months Ended</t>
  </si>
  <si>
    <t>Mar. 31, 2018</t>
  </si>
  <si>
    <t>Operating expenses:</t>
  </si>
  <si>
    <t>General and administrative</t>
  </si>
  <si>
    <t>Total operating expenses</t>
  </si>
  <si>
    <t>Operating loss</t>
  </si>
  <si>
    <t>Interest expense</t>
  </si>
  <si>
    <t>Amortization expense</t>
  </si>
  <si>
    <t>Change in fair market value of derivative liabilities</t>
  </si>
  <si>
    <t>Asset write-off</t>
  </si>
  <si>
    <t>Foreign exchange loss</t>
  </si>
  <si>
    <t>Loss before income taxes</t>
  </si>
  <si>
    <t>Income tax expense</t>
  </si>
  <si>
    <t>Net income (loss) and comprehensive income (loss)</t>
  </si>
  <si>
    <t>Basic and diluted loss per common share</t>
  </si>
  <si>
    <t>Weighted average number of common shares outstanding, basic and diluted</t>
  </si>
  <si>
    <t>Condensed Interim Consolidated Statements of Changes in Stockholders Equity - USD ($)</t>
  </si>
  <si>
    <t>Common Stock</t>
  </si>
  <si>
    <t>APIC</t>
  </si>
  <si>
    <t>Equity to be Issued</t>
  </si>
  <si>
    <t>Accumulated Deficit</t>
  </si>
  <si>
    <t>Subscription Receivable</t>
  </si>
  <si>
    <t>Total</t>
  </si>
  <si>
    <t>Beginning Balance at Jun. 30, 2017</t>
  </si>
  <si>
    <t>Beginning Balance, shares at Jun. 30, 2017</t>
  </si>
  <si>
    <t>Common stock and Units issued for services</t>
  </si>
  <si>
    <t>Common stock and Units issued for services, shares</t>
  </si>
  <si>
    <t>Common stock and units issued for cash, net of cost</t>
  </si>
  <si>
    <t>Common stock and units issued for cash net of cost, shares</t>
  </si>
  <si>
    <t>Warrants exercised for cash</t>
  </si>
  <si>
    <t>Warrants exercised for cash, shares</t>
  </si>
  <si>
    <t>Issuance of stock options</t>
  </si>
  <si>
    <t>Net loss for the period</t>
  </si>
  <si>
    <t>Ending Balance at Mar. 31, 2018</t>
  </si>
  <si>
    <t>Ending Balance, shares at Mar. 31, 2018</t>
  </si>
  <si>
    <t>Beginning Balance at Jun. 30, 2018</t>
  </si>
  <si>
    <t>Beginning Balance, shares at Jun. 30, 2018</t>
  </si>
  <si>
    <t>Ending Balance at Mar. 31, 2019</t>
  </si>
  <si>
    <t>Ending Balance, shares at Mar. 31, 2019</t>
  </si>
  <si>
    <t>Condensed Consolidated Statements of Cash Flows (Unaudited) - USD ($)</t>
  </si>
  <si>
    <t>Cash flows from operating activities:</t>
  </si>
  <si>
    <t>Net loss</t>
  </si>
  <si>
    <t>Adjustments to reconcile net loss to net cash used in operating activities:</t>
  </si>
  <si>
    <t>Amortization and depreciation</t>
  </si>
  <si>
    <t>Stock based compensation</t>
  </si>
  <si>
    <t>Non-cash interest expense for issuance of derivative</t>
  </si>
  <si>
    <t>Change in the fair market value of derivative liabilities</t>
  </si>
  <si>
    <t>Asset Write-off</t>
  </si>
  <si>
    <t>Changes in operating assets and liabilities:</t>
  </si>
  <si>
    <t>Accounts receivable</t>
  </si>
  <si>
    <t>Prepaid expenses</t>
  </si>
  <si>
    <t>Net cash used in operating activities</t>
  </si>
  <si>
    <t>Cash flows from investing activities:</t>
  </si>
  <si>
    <t>Rent security deposit</t>
  </si>
  <si>
    <t>Purchase of intangible assets</t>
  </si>
  <si>
    <t>Purchase of equipment</t>
  </si>
  <si>
    <t>Amounts provided to related parties</t>
  </si>
  <si>
    <t>Net cash used in investing activities</t>
  </si>
  <si>
    <t>Cash flows from financing activities:</t>
  </si>
  <si>
    <t>Proceeds from convertible note</t>
  </si>
  <si>
    <t>Deferred financing costs</t>
  </si>
  <si>
    <t>Proceeds from issuance of common stock and warrants, net of costs</t>
  </si>
  <si>
    <t>Proceeds from exercise of warrants</t>
  </si>
  <si>
    <t>Net cash provided by financing activities</t>
  </si>
  <si>
    <t>Net (decrease) increase in cash</t>
  </si>
  <si>
    <t>Cash, beginning of period</t>
  </si>
  <si>
    <t>Cash, end of period</t>
  </si>
  <si>
    <t>Nature of Operations</t>
  </si>
  <si>
    <t>Nature of Operations [Abstract]</t>
  </si>
  <si>
    <t xml:space="preserve">Note
1 – Nature of Operations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he Company is licensed to conduct online
gambling. </t>
  </si>
  <si>
    <t>Basis of Presentation and Going Concern</t>
  </si>
  <si>
    <t>Organization, Consolidation and Presentation of Financial Statements [Abstract]</t>
  </si>
  <si>
    <t>Note
2 – Basis of Presentation and Going Concern The
Company is in the development stage and has not yet realized profitable operations and has relied on non-operational sources to
fund operations. The Company has incurred recurring losses and additional future losses are anticipated as the Company has
not yet been able to generate revenue. The Company’s activities are subject to significant risks and uncertainties, including
failing to obtain the licenses required to operate its gambling business, failing to secure the additional funding required to
fully operationalize the Company’s business, and the risk of existing or future competitors offering similar or more advanced
technology. These
consolidated financial statements have been prepared on a going concern basis, which implies the Company will continue to realize
it assets and discharge its liabilities in the normal course of business. As at March 31, 2019, the Company had an accumulated
deficit of $10,194,886 and a working capital deficiency of $5,631,091. The Company has not generated any revenues during the period
ended March 31, 2019.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Management’s evaluations
are based on relevant conditions and events that are known and reasonably to be knowable as of March 31, 2019. Based
on the following, management believes that it is probable that management will be unable to meet its obligations as they come
due within one year that the financial statements are issued. These
financial statements do not include any adjustments to the recoverability and classification of recorded asset amounts and classification
of liabilities that might be necessary should the Company be unable to continue as a going concern. Such adjustments could be
material.</t>
  </si>
  <si>
    <t>Summary of Significant Accounting Policies</t>
  </si>
  <si>
    <t>Accounting Policies [Abstract]</t>
  </si>
  <si>
    <t>Note
3 – Summary of Significant Accounting Policies A
summary of the significant accounting policies applied in the preparation of the accompanying condensed consolidated financial
statements follow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Recently
issued accounting standards The
Company has implemented all new accounting pronouncements that are in effect and that may impact it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adoption
of the amended guidance did not have a material impact on the Company’s financial statements. ASU
No. 2016-18, Restricted Cash: On November 17, 2016, the FASB issued ASU 2016-18, which amends ASC 230 to add or clarify guidance
on the classification and presentation of restricted cash in the statement of cash flows. The classification of restricted cash
in the statement of cash flows, along with eight other cash-flow-related issues, was initially addressed by the Emerging Issues
Task Force (EITF) in Issue 15-F. However, after deliberation of those issues, the EITF decided to address the diversity in practice
related to the cash flow classification of restricted cash separately, in Issue 16-A. ASU 2016-18 is based on the EITF's consensuses
reached on that Issue.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adoption of the amended guidance did not have a material impact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adoption of the amended guidance did not have a material impact on the Company’s financial statements. The
following are new accounting pronouncements that have been issued that might have a material impact on its financial position
or results of operation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is evaluating the effect of adopting this new accounting guidance to determine the impact it may have on the Company’s
financial statements.</t>
  </si>
  <si>
    <t>Fixed Assets</t>
  </si>
  <si>
    <t>Property, Plant and Equipment [Abstract]</t>
  </si>
  <si>
    <t>Note
4 – Fixed Assets Fixed
assets as of March 31, 2019 and June 30, 2018 consists the following:
March 31,
2019 June 30,
Computer equipment $ 14,450 $ 14,450
Furniture
and equipment 20,241 20,241
Total 34,691 34,691
Accumulated
depreciation (18,211 ) (9,248 )
Net
carrying value $ 16,480 $ 25,443 During
the nine months ended March 31, 2019 and 2018, the Company recorded total depreciation expense of $8,963 and $3,331 ,respectively.</t>
  </si>
  <si>
    <t>Intangible Assets</t>
  </si>
  <si>
    <t>Goodwill and Intangible Assets Disclosure [Abstract]</t>
  </si>
  <si>
    <t xml:space="preserve">Note
5 – Intangible Assets Intangible
assets as of March 31, 2019 and June 30, 2018 consists the following:
March 31,
2019 June 30,
Online gaming website $ 127,133 $ 127,133
Accumulated
amortization (40,611 ) (3,532 )
Net
carrying value $ 86,522 $ 123,601 During
the nine months ended March 31, 2019 and 2018, the Company recorded total amortization expense of $37,079 and $1,996, respectively.
During the nine months ended March 31, 2018 the Company recorded an impairment of $22,614 associated with the website asset. </t>
  </si>
  <si>
    <t>Related Party Transactions</t>
  </si>
  <si>
    <t>Related Party Transactions [Abstract]</t>
  </si>
  <si>
    <t>Related party transactions</t>
  </si>
  <si>
    <t>Note
6 – Related party transactions The
Company entered into transactions and owes balances related to cash and share-based compensation to officers and directors. a)
On May 20, 2013, the Company appointed Grant Johnson as President and a Director of the Company. Mr. Johnson is paid $120,000
per year for serving as President. During the nine months ended March 31, 2019, the Company incurred salary of $90,000 (March
31, 2018 - $90,000) to the President of the Company. As of March 31, 2019, the Company owed the President $NIL (June 30, 2018
- $30,975). b)
During the nine months ended March 31, 2019, the Company incurred rent of $3,600 (March 31, 2018 - $3,600), charged by the President
of the Company. As of March 31, 2019, the Company owed $3,151 (June 30, 2018 - $1,551) to the President related to rent payments. c)
On January 30, 2015, the Company appointed Chul Woong Alex Lim as a Director of the Company for which he receives annual compensation
of $20,000. Mr. Lim left the Company as of October 26, 2016. On March 15, 2018, the Company re-appointed Mr. Lim as a Director
of the Company. During the nine months ended March 31, 2019, the Company paid $15,000 (March 31, 2018 - $5,000) in director’s
fees. During the 2018 fiscal year, the Company issued 20,000 stock options to Mr. Alex Lim and during the nine months ended March
31, 2019, the Company recorded stock-based compensation expense of $4,857 (March 31, 2018 - $Nil). As of March 31, 2019, the Company
owed $Nil (June 30, 2018 - $1,667) to Mr. Lim for his director fees. d)
On March 9, 2015, the Company appointed Yan Rozum as a Director of the Company for which he receives annual compensation of $20,000.
This independent director stipend was ceased upon Mr. Rozum joining the company. Director’s fees for Mr. Rozum for the nine
months ended March 31, 2019 totaled $Nil (2018 - $33,333). On November 22, 2017, the Company appointed Yan Rozum as Chief Technical
Officer (“CTO”) of the Company for which he receives annual compensation of $75,000. CTO fees for Mr. Rozum for the
nine months ended March 31, 2019 totaled $56,250 (March 31, 2018 - $Nil). During the 2018 fiscal year, the Company issued 75,000
stock options to Mr. Rozum and recorded stock-based compensation expense for nine months ended March 31, 2019 of $18,216 (March
31, 2018 - $Nil). The Company owed $Nil to Mr. Rozum as of March 31, 2019 (June 30, 2018 - $Nil). e)
On October 26, 2016, the Company appointed David Watt as a Director for which he receives annual compensation of $25,000. Director’s
fees for Mr. Watt for the nine months ended March 31, 2019 totaled $18,750 (March 31, 2018 - $18,750). The Company owed $9,348
to Mr. Watt as of March 31, 2019 (June 30, 2018 - $23,059). During the 2018 fiscal year, the Company issued 20,000 stock options
to Mr. Watt and recorded stock-based compensation expense for nine months ended March 31, 2019 of $4,893 (March 31, 2018 - $Nil).
The Company had provided an expense advance of $11,331 as of March 31, 2019 (June 30, 2018 - $11,331) to Mr. Watt, and the amounts
are included in amounts receivable. f)
During the nine months ended March 31, 2019, Swiss Interactive Software GmbH (“Swiss”) charged the Company software
consulting fees of $Nil (March 31, 2018 - $23,598) related to the development of the Company’s online gaming website. Mr.
Rozum is the controlling shareholder of Swiss and a director and the CTO of the Company. The Company owed $Nil to Swiss as of
March 31, 2019 (June 30, 2018 - $20,000). g)
During the nine months ended March 31, 2019, Ardmore Software SP.Z.O.O. (“Ardmore”) charged the Company IT consulting
fees of $243,426 (December 31, 2017 - $Nil) and $35,379 (December 31, 2017 - $Nil) in rent expense, totaling $278,804. Mr. Rozum
is the controlling shareholder of Ardmore and a director and the CTO of the Company. The Company owed $53,000 to Ardmore as of
March 31, 2019 (June 30, 2018 - $84,869). h)
On November 15, 2018, the Company appointed Christopher Malone as Chief Financial Officer (“CFO”) of the Company for
which he receives annual compensation of $84,000. During the six months ended December 31, 2018, the CFO charged the Company $7,000
in salary (December 31, 2017 - $Nil). As of March 31, 2019, the Company owed $Nil to the CFO (June 30, 2018 - $Nil). See
also Notes 7, 8 and 15.</t>
  </si>
  <si>
    <t>Promissory Note</t>
  </si>
  <si>
    <t>Debt Disclosure [Abstract]</t>
  </si>
  <si>
    <t>Promissory note</t>
  </si>
  <si>
    <t>7. Promissory
note On
August 13, 2018, the Company signed a promissory note with a shareholder, for principal of $50,000 bearing interest at 2% per
month repayable by September 30, 2018. As a result of failure to repay the note by September 30, 2018, interest increased to 5%
per month. On December 3, 2018, the Company settled the promissory note and accrued interest with a cash payment of $56,500.</t>
  </si>
  <si>
    <t>Commitments and Contingencies</t>
  </si>
  <si>
    <t>Commitments and Contingencies Disclosure [Abstract]</t>
  </si>
  <si>
    <t>8. Commitments and
Contingencies Management
Agreements On
May 20, 2013, the Company appointed Grant Johnson as President and a Director of the Company. Mr. Johnson is paid $120,000 per
year for serving as President. In addition, the Company may pay a performance bonus of up to 50% of his base salary. The Company
must pay three months' salary for terminating the President without cause. On
December 7, 2017, the Company appointed Yan Rozum as Chief Technology Officer of the Company. Mr. Rozum will be paid $75,000 per
year before the Company's common stock is listing on the NASDAQ stock exchange, and $120,000 per year after the Company's
common stock is listed on the NASDAQ stock exchange. The Company must pay three months' salary for terminating the Chief
Technology Officer without cause and an additional one month's salary for each full year of service. On
December 11, 2017, the Company appointed Michał Kozłowski as Vice President Accounting. Mr. Kozłowski will be paid
25,000 Polish Zloty ($6,638) per month for serving as Vice President Accounting. The Company must pay three months' salary
for terminating the Vice President Accounting without cause and an additional one month's salary for each full year of service.
Mr. Kozlowski was released for cause from his duties in March 2019. On
November 15, 2018, the Company appointed Christopher Malone as Chief Financial Officer of the Company. Mr. Malone will be paid
$84,000 per year before the Company's common stock is listing on the NASDAQ stock exchange, and $120,000 per year after
the Company's common stock is listed on the NASDAQ stock exchange. The Company must pay three months' salary for terminating
the Chief Financial Officer without cause and an additional one month's salary for each full year of service. Mr. Malone
was issued 100,000 shares as an incentive for joining the Company in March 2019. Consultant
Agreements The
Company has entered into various consulting agreements with minimum termination commitments totaling $91,000. On June
12, 2014, the Company a Betting Gaming Platform Software Agreement
with Swiss Interactive Software GmbH. On
August 1, 2017, the Company entered into a consulting agreement for compensation of $48,000 per year. If the Company's generates
revenues exceeding $1,000,000 per month for three consecutive months the base annual salary will increase to $72,000 per year. On
July 13, 2018, the Company entered into an agreement in principle with J. Gunnar &amp; Co., a third party, to assist the Company
with an offering of common stock of the Company or any other financing. Pursuant to this agreement, the Company advanced $50,000
for expenses which has been included in prepaid expenses as a deferred financing cost as at March 31, 2019 (June 30, 2018 - $Nil).
In the event the agreement is terminated, the Company has agreed to reimburse the third party for the full amount of accountable
expenses incurred to such date, up to a maximum of $200,000. This agreement is subject to execution of a definitive underwriting
agreement. Lease
Agreements The
Company entered into a five year lease agreement with Polskie Nieruchomości Sp. Z.O.O. to rent office space starting on July
1, 2018 and terminating on November 20, 2022. Minimum payments for successive years ending June 30, are as follows:
2019 $ 12,275
2020 49,100
2021 49,100
2022 49,100
2023 20,458
$ 180,033 The
Company entered into a three year lease agreement with Caribbean Developments (Antigua) Ltd. to rent commercial space starting
on May 1, 2017 terminating on April 30, 2020. After the first twelve months, either party can terminate the lease agreement. Minimum
payments for successive years ending June 30, are as follows:
2019 $ 5,272
2020 17,614
$ 22,886 Service
Agreements On
December 6, 2016, the Company entered into an affiliate marketing agreement for a six month period from launch of the website,
www.vie.gg. Affiliate fees under this agreement range from 20% to 40% of monthly revenue. The Company must provide thirty days
written notice for termination. On
February 26, 2018, the Company re entered into a one year service agreement which expired on March 1, 2019. Minimum monthly commitment
of 7,500 Euros ($8,578) of which the Company must pay three months' notice if terminated. The Company has renewed this agreement
under the same terms with an updated expiry date of March 1, 2020 On
December 19, 2018, the Company entered into a legal service agreement with an effective start date of January 1, 2019. The minimum
fixed fee for legal services under this agreement is $125,000. Contingency Boustead
Securities, LLC ("Boustead") has notified the Company that it owes Boustead $192,664, as well as warrants to purchase
1,417,909 shares of common stock of the Company, as compensation for their acting as the placement agent for the sale of Company
securities between June 2017 and 2018. Unless this matter is settled, Boustead has notified us that they plan to file an arbitration
claim to resolve this dispute. Management believes this claim to be without merit as it is management's position that Boustead
has been paid in full for the services provided and that no further cash or warrants are owed. The JAMS arbitration is scheduled
for the end of January 2020. The
Company was notified that a claim was made against the Company for approximately $117,000, as compensation for financing commissions
in 2017. It is our position that we have paid Boustead in full for the services it provided to us. We have denied that we owe
Boustead any additional cash or warrants and have filed motions to dismiss these claims as well as filed counterclaims against
Boustead. We plan to continue to vigorously defend the Company against these claims.</t>
  </si>
  <si>
    <t>Convertible Debt</t>
  </si>
  <si>
    <t>Convertible Debt [Abstract]</t>
  </si>
  <si>
    <t>9. Convertible Debt $2,200,000
Secured Convertible Note On
November 13, 2018, we issued face value $2,200,000 5% Senior Convertible Notes issued at a 10% original issue discount along with
3,666,666 warrants for net proceeds of $2,000,000. Cash fees paid for financing costs were $360,772. The Note is secured by all
of our assets and accrues interest at 5% per annum, payable in cash at maturity. However, the principal amount may be converted
at the option of the holder at any time during the term to maturity into shares of our common stock at a conversion price of $0.60
per share subject to adjustment for capital reorganization events and subsequent sales by the Company of shares of its common
stock at a price per share below $0.60. The Note also embodies certain traditional default provisions that are linked to credit
or interest risks, such as bankruptcy proceedings, liquidation events and corporate existence. We have concluded that the embedded
conversion option is not indexed to our stock due to the down-round protection features afforded to the holder. Therefore, the
embedded conversion option is subject to classification in our financial statement in liabilities at fair value both at inception
and subsequently pursuant to ASC 815. In
connection with the issuance of the Note, we issued the holders warrants to purchase our common stock. The warrant is exercisable
until November 13, 2021 for 3,666,666 of shares at a purchase price of $0.75 per share subject to adjustment for capital reorganization
events and subsequent sales by the Company of shares of its common stock at a price per share below $0.75. We have concluded that
the warrants are not indexed to our stock due to the down-round protection. Accordingly, our analysis resulted in the conclusion
that these warrants require classification in our financial statements in liabilities at fair value both at inception and subsequently
pursuant to ASC 815. Additionally,
we issued our placement agents warrants to purchase our common stock. The warrant is exercisable until December 12, 2023 for 733,333
of shares at a purchase price of $0.75 per share subject to adjustment for capital reorganization events and subsequent sales
by the Company of shares of its common stock at a price per share below $0.75. We have concluded that the warrants are not indexed
to our stock due to the down-round protection. Accordingly, our analysis resulted in the conclusion that these warrants require
classification in our financial statements in liabilities at fair value both at inception and subsequently pursuant to ASC 815. Accounting
for the Secured Convertible Notes We
have evaluated the terms and conditions of the secured convertible notes under the guidance of ASC 815. Because the economic characteristics
and risks of the equity-linked conversion options are not clearly and closely related to a debt-type host, the conversion features
require classification and measurement as derivative financial instruments. The other embedded derivative feature, down-round
protection, was also not considered clearly and closely related to the host debt instruments. Further, these features individually
were not afforded the exemption normally available to derivatives indexed to a company's own stock. Accordingly, our evaluation
resulted in the conclusion that this compound derivative financial instrument requires bifurcation and liability classification,
at fair value. The compound derivative financial instrument consists of (i) the embedded conversion features and the (ii) down-round
protection features. Current standards contemplate that the classification of financial instruments requires evaluation at each
report date. The
following tables reflect the allocation of the purchase on the financing dates:
Secured
Convertible Notes $2,200,000
Face Value $ 2,200,000
Debt discount (1,909,280 )
Carrying value $ 290,720 The
carrying value of the secured convertible notes at March 31, 2019 was $289,720 and the carrying value at March 31, 2018 was $0.00.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amounted to $290,720 during the period from inception to March 31, 2019. In
addition to the debt discounts, cash paid for financing costs of $342,694 and the fair value of placement agent warrants issued
of $415,307 was charged to interest expense. Derivative
Liabilities The
carrying value of the Compound Embedded Derivative and Warrant Derivative Liabilities are on the balance sheet, with changes in
the carrying value being recorded as Derivative Loss on the income statement. The components of the compound embedded derivative
and warrant derivative liabilities as of March 31, 2019 are:
Our
financings giving rise to derivative financial instruments Indexed
Shares Fair
Values
Compound embedded derivatives:
$2,200,000 face value secured
convertible notes due November 13, 2019 3,666,667 $ 1,770,148
Warrant derivative liabilities (Issued
with Note) 3,666,666 2,899,329
Warrant derivative
liabilities (Placement agent Warrants) 733,333 579,866
8,066,666 $ 5,249,343 Fair
Value Considerations GAAP
establishes a fair value hierarchy that prioritizes the inputs to valuation techniques used to measure fair value. As presented
in the tables below, this hierarchy consists of three broad levels:
Level
1 valuations Quoted prices in
active markets for identical assets and liabilities.
Level 2 valuations Quoted prices for
similar assets or liabilities in active markets; quoted prices for identical or similar assets or liabilities in markets that
are not active; and model-derived valuations whose inputs or significant value drivers are observable.
Level 3 valuations Significant inputs
to valuation model are unobservable. Fair
Value of Financial Assets and Liabilities Measured on a Recurring Basis Financial
liabilities measured at fair value on a recurring basis are summarized below and disclosed on the consolidated balance sheet as
of March 31, 2019.
Fair
Value Measurement Using
Amount
at Fair Value Level
1 Level
2 Level
3
31-Mar-19
Liabilities
Derivative
liability – conversion feature $ 1,770,148 $ - $ - $ 1,770,148
Derivative
liability – warrants 3,479,195 - - 3,479,195
Total $ 5,249,343 $ - $ - $ 5,249,343 The
table below provides a summary of the changes in fair value, including net transfers in and/or out of all financial liabilities
measured at fair value on a recurring basis using significant unobservable inputs (Level 3) during the periods ended March 31,2019:
Amount
Issuances to debt discount $ 2,200,000
Issuances to interest expense 4,975,091
Conversions to paid in capital 0
Warrant exercises 0
Change in fair value of derivative liabilities (1,666.722 )
Change in fair
value of warrant liabilities (259.026 )
$ 5,249,343 The
fair value of the derivative conversion features and warrant liabilities as of March 31, 2019 and December 31, 2018 were calculated
using a Monte-Carlo option model valued with the following assumptions:
31-Mar-19
Amount
Dividend yield 0 %
Expected volatility 106.9% - 257.3 %
Risk free interest rate 2.23%
- 2.46 %
Contractual term (in years) 0.62
- 4.702
Conversion/Exercise price $0.62
- $0.75 Changes
in the observable input values would likely cause material changes in the fair value of the Company's Level 3 financial
instruments. The
features embedded in the secured convertible notes and the warrants were valued using a Monte Carlo based valuation model. The
Monte Carlo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we project and discount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Because derivative financial instruments are initially
and subsequently carried at fair values, our income will reflect the volatility in these estimate and assumption changes.</t>
  </si>
  <si>
    <t>Common Stock [Abstract]</t>
  </si>
  <si>
    <t>10. Common
Stock Issued a)
On July 5, 2017, the Company issued 800,000 units consisting of one share of common stock and one warrant to purchase one share
of common stock at a price of $0.25 per unit for cash proceeds of $200,000. Each warrant entitles the holder to purchase one share
of common stock at $0.25. The warrants are exercisable before July 5, 2020. The warrants may be called by the Company any time
after July 5, 2018 with 30 days notice at a price of $0.05 per warrant . b)
On July 6, 2017, the Company issued 400,000 units consisting of one share of common stock and one warrant to purchase one share
of common stock at a price of $0.25 per unit for cash proceeds of $100,000. Each warrant entitles the holder to purchase one share
of common stock at $0.25. The warrants are exercisable before July 6, 2020. The warrants may be called by the Company any time
after July 6, 2018 with 30 days notice at a price of $0.05 per warrant. c)
On July 16, 2017, the Company issued 100,000 units consisting of one share of common stock and one warrant to purchase one share
of common stock at a price of $0.25 per unit for cash proceeds of $25,000. Each warrant entitles the holder to purchase one share
of common stock at $0.25. The warrants are exercisable before July 16, 2020. The warrants may be called by the Company any time
after July 16, 2018 with 30 days notice at a price of $0.05 per warrant. d)
On July 17, 2017, the Company issued 290,000 units consisting of one share of common stock and one warrant to purchase one share
of common stock at a price of $0.25 per unit for cash proceeds of $72,500. Each warrant entitles the holder to purchase one share
of common stock at $0.25. The warrants are exercisable before July 17, 2020. The warrants may be called by the Company any time
after July 17, 2018 with 30 days notice at a price of $0.05 per warrant. e)
On July 19, 2017, the Company issued 200,000 units consisting of one share of common stock and one warrant to purchase one share
of common stock at a price of $0.15 per unit to an arm's length consultant in exchange for services of $30,000. Each warrant
entitles the holder to purchase one share of common stock at $0.15. The warrants are exercisable before July 19, 2020. The warrants
may be called by the Company any time after July 19, 2018 with 30 days notice at a price of $0.05 per warrant. f)
On July 20, 2017, the Company issued 100,000 units consisting of one share of common stock and one warrant to purchase one share
of common stock at a price of $0.25 per unit for cash proceeds of $25,000. Each warrant entitles the holder to purchase one share
of common stock at $0.25. The warrants are exercisable before July 19, 2020. The warrants may be called by the issuer any time
after July 20, 2018 with 30 days notice at a price of $0.05 per warrant. g)
On July 24, 2017, the Company issued 5,000 units of one share of common stock and one warrant to purchase one share of common
stock at a price of $0.50 per unit for cash proceeds of $2,500. Each warrant entitles the holder to purchase one share of common
stock at $2.00. The warrants are exercisable before July 24, 2018. h)
On August 8, 2017, the Company issued 10,000 units of one share of common stock and one warrant to purchase one share of common
stock at a price of $1.25 per unit for cash proceeds of $12,500. Each warrant entitles the holder to purchase one share of common
stock at $2.00. The warrants are exercisable before February 8, 2019. i)
On August 27, 2017, the Company issued 300,000 shares of common stock at $0.25 per share for cash proceeds of $75,000. j)
On December 7, 2017, the Company issued 20,000 units consisting of one share of common stock and one warrant to purchase one share
of common stock at a price of $1.25 per unit for cash proceeds of $25,000. Each warrant entitles the holder to purchase one share
of common stock at $4.00. The warrants are exercisable before March 6, 2019. k)
On December 21, 2017, the Company issued 156,667 shares of common stock upon the exercise of 166,667 warrants exercised at $0.15
on a cashless basis. 10,000 shares of common stock were held back by the Company as consideration for the exercise. l)
On December 26, 2017, the Company issued 101,000 shares of common stock at $0.15 per share upon the exercise of 101,000 warrants. m)
On December 27, 2017, the Company issued 44,800 units consisting of one share of common stock and one warrant to purchase one
share of common stock at a price of $1.25 per unit for cash proceeds of $56,000. Each warrant entitles the holder to purchase
one share of common stock at $4.00. The warrants are exercisable before March 30, 2019. n)
On December 29, 2017, the Company issued 4,000 units at a price of $1.25 per unit for cash proceeds of $5,000. Each unit consists
of one share of common stock, one warrant and one piggyback warrant. Each warrant entitles the holder to purchase one share of
common stock at $2.00. Each piggyback warrant entitles the holder to purchase one share of common stock at $4.00. The warrant
is exercisable before December 24, 2018 and the piggyback warrant is exercisable before December 24, 2019. o)
On December 29, 2017, the Company issued 16,000 units at $1.25 per unit for cash proceeds of $20,000. Each unit consists of one
share of common stock, one warrant and one piggyback warrant. Each warrant entitles the holder to purchase one share of common
stock at $2.00. Each piggyback warrant entitles the holder to purchase one share of common stock at $4.00. The warrant is exercisable
before December 28, 2018 and the piggyback warrant is exercisable before December 28, 2019. p)
On October 17, 2017, the Company issued 66,667 shares of common stock at $0.15 per share upon the exercise of 66,667 warrants. q)
On October 31, 2017, the Company issued 315,500 shares of common stock at $0.15 per share upon the exercise of 315,500 warrants. r)
On November 7, 2017, the Company issued 15,500 shares of common stock at $0.25 per share for cash proceeds of $3,875. s)
On March 2, 2018, the Company issued 120,000 shares of common stock at $0.75 per share to an arm's length consultant for
marketing services provided, of which $42,557 is reflected as a prepaid expense at December 31, 2018 (June 30, 2018 - $84,706).
The share value was based on the quoted value of the stock at the time of issue. t)
On April 4, 2018, the Company issued 16,000 shares of common stock at $0.25 per share upon the exercise of 16,000 warrants. u)
On April 26, 2018, the Company issued 100,000 shares of common stock at $0.20 per share for cash proceeds of $20,000. v)
On April 26, 2018, the Company issued 166,667 shares of common stock at $0.20 per share for cash proceeds of $33,333. w)
On May 21, 2018, the Company issued 170,000 shares of common stock at $0.15 per share upon the exercise of 170,000 warrants. x)
On June 11, 2018, the Company issued 250,000 shares of common stock at $1.00 per share to an arm's length consultant for
referral services of which, $Nil is reflected as a prepaid expense as of December 31, 3018 (June 30, 3018 - $185,625). The share
value was based on the quoted value of the stock at the time of issue. y)
On June 18, 2018, the Company issued 25,000 shares of common stock at $0.20 per share for cash proceeds of $5,000. z)
On June 20, 2018, the Company issued 20,000 shares of common stock at $0.80 per share to an arm's length consultant for
advisory services provided. The share value was based on the quoted value of the stock at the time of issue. aa)
On July 26, 2018, the Company issued 360,000 shares of common stock at $0.15 per share upon the exercise of 360,000 warrants.
As of June 30, 2018, 193,333 of the warrants exercised had been reflected as shares to be issued. bb)
On July 26, 2018, the Company issued 15,000 shares of common stock at $0.80 per share in exchange for services of $12,000 to a
consultant for advisory services provided. cc)
On July 26, 2018, the Company issued 206,667 shares of common stock at $0.15 per share. As of June 30, 2018, this had been reflected
as shares to be issued. dd)
On July 31, 2018, the Company issued 150,000 shares of common stock to a consultant at $0.85 per share for advisory services of
$127,500 pursuant to an agreement dated June 19, 2018. As of June 30, 2018, this had been reflected as shares to be issued. ee)
On August 3, 2018, the Company issued 333,333 shares of common stock at $0.15 per share upon the exercise of 333,333 warrants. ff)
On August 16, 2018, the Company issued 1,566,667 shares of common stock at $0.15 per share upon the exercise of 1,566,667 warrants.
As of June 30, 2018, 1,266,667 of the warrants exercised had been reflected as shares to be issued. gg)
On August 27, 2018, the Company issued 100,000 shares of common stock at $0.15 per share for exercise of warrants. hh)
On September 5, 2018, the Company issued 66,667 shares of common stock at $0.15 per share upon the exercise of 66,667 warrants. ii)
On September 6, 2018, the Company issued 300,000 shares of common stock at $0.25 per share upon the exercise of 300,000 warrants. jj)
On September 6, 2018, the Company issued 200,000 shares of common stock at $0.15 per share upon the exercise of 200,000 warrants. (kk)
On October 4, 2018, the Company issued 15,000 shares of common stock at $0.70 per share to an arm's length consultant for
advisory services provided. The share value was based on the quoted value of the stock at the time of issue. (ll)
On October 12, 2018, the Company issued 100,000 shares of common stock at $0.62 per share to an arm's length consultant
for advisory services provided. The share value was based on the quoted value of the stock at the time of issue. (mm)
On October 24, 2018, the Company issued 263,525 shares of common stock at $0.15 per share upon the exercise of 263,525 warrants. (nn)
On December 18, 2018, the Company issued 20,000 shares of common stock at $0.80 per share to to an arm's length consultant
for advisory services provided. The share value was based on the quoted value of the stock at the time of issue. (oo)
On March 1, 2019, the Company issued 100,000 shares of common stock at $0.60 per share to an Officer of the Company as was provided
for according to his employment agreement signed in November 2018. The share value was based on the quoted value of the stock
at the time of signing the agreement.</t>
  </si>
  <si>
    <t>Warrants</t>
  </si>
  <si>
    <t>Warrants and Rights Note Disclosure [Abstract]</t>
  </si>
  <si>
    <t>11. Warrants A
summary of the Company's warrant activities is as follows:
Number of Weighted Average Weighted Average Intrinsic
Outstanding, June 30, 2018 9,866,338 $ 0.21 2.60 years $ 6,064,913
Issued 733,333 $ 0.75 4.75 years $ 0.00
Issued 3,666,666 $ 0.75 2.67 years $ 0.00
Exercised (3,190,192 ) $ 0.15
Expired (199,467 )
Outstanding and Exercisable, March 31, 2019 10,876,678 $ 0.40 2.40 years $ 1,692,205 The
intrinsic value of the warrants exercised during the nine months ended March 31, 2019 was $1,274,000. The intrinsic value of the
639,834 warrants exercised during the nine months ended March 31, 2018 was $1,447,468. As
at March 31, 2019, the following warrants were outstanding:
Expiry Date Number of Warrants Weighted Average
September 2019 20,000 4.00
December 2019 66,680 0.15
February 2020 350,000 0.15
March 2020 1,216,666 0.15
June 2020 450,000 0.15
July 2020 700,000 0.15
August 2020 900,000 0.15
September 2020 40,000 0.25
November 2021 3,666,666 0.75
September 2020 2,733,333 0.15
December 2023 733,333 0.75
10,876,678 0.40</t>
  </si>
  <si>
    <t>Stock Options</t>
  </si>
  <si>
    <t>Disclosure of Compensation Related Costs, Share-based Payments [Abstract]</t>
  </si>
  <si>
    <t xml:space="preserve">12. Stock Options On
August 1, 2017, the Company adopted the 2017 Stock Incentive Plan (the "2017 Plan") whereby incentive stock options
issued to employees, officers, and directors of the Company shall not exceed 2,500,000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A
summary of the Company's stock option activity is as follows:
Number
of options Weighted
average
Outstanding, June 30, 2018 819,120 0.70
Cancelled (190,000 ) 0.70
Outstanding, March 31, 2019 629,120 0.70 On
October 12, 2018, the Company cancelled 120,000 options that were granted to a consultant of the Company. On
October 31, 2018, the Company cancelled 70,000 options that were granted to a consultant of the Company. As
at December 31, 2018, the following options were outstanding:
Expiry
Date Number
of Options Issued Number
of Options Exercisable Weighted
Average
September 2020 50,000 25,000 0.70
August 2023 579,120 270,258 0.70
629,120 295,258 0.70 As
at March 31, 2019, the weighted average remaining life of the options was 4.10 years. During
the nine months ended March 31, 2019, the Company recorded stock-based compensation expense of $328,959(March 31, 2018 - $836,278)
which has been recorded as stock based compensation in the statements of operations. As of March 31, 2019, there was $139,294
of unrecognized expense related to non-vested stock-based compensation arrangements (June 30, 2018 - $347,952). The
following table provides the details of the total stock-based payments expense during the nine months ended March 31, 2019 and
2018:
2019 2018
Employees and directors
stock-based payments $ 328,959 $ 836,278
Non-employee
awards - -
Total $ 328,959 $ 836,278 </t>
  </si>
  <si>
    <t>Segmented Information</t>
  </si>
  <si>
    <t>Segmented Information [Abstract]</t>
  </si>
  <si>
    <t xml:space="preserve">13. Segmented Information The
following tables summarizes financial information by geographic segment. Nine
months ended March 31, 2019:
Antigua Malta Curacao U.S. Total
$ $ $ $ $
Net
loss - 37,172 8,182 6,346,710 6,392,064 Nine
months ended March 31, 2018:
Antigua Malta Curacao U.S. Total
$ $ $ $ $
Net
loss 683,064 105,930 26,595 1,271,886 2,087,475 As
at March 31, 2019:
Antigua Malta Curacao U.S. Total
$ $ $ $ $
Assets 571,796 8,283 807 131,213 712,099 As
at March 31, 2018:
Antigua Malta Curacao U.S. Total
$ $ $ $ $
Assets 183,650 9,639 1,153 415,243 609,685 </t>
  </si>
  <si>
    <t>Subsequent Events</t>
  </si>
  <si>
    <t>Subsequent Events [Abstract]</t>
  </si>
  <si>
    <t>14. Subsequent Events On
April 7, 2019, we entered into a software transfer agreement with Swiss Interactive for the purchase of the Licensed Software
for consideration of $1,700,000, the consummation of which is contingent upon either the Company's completion of a (i) any
private placement offerings or registered public offerings pursuant to which the Company received proceeds in excess of $6,000,000
or (ii) any private or public offerings in connection with the listing of the Company's securities on a national securities
exchange ("Qualified Offering"). If the Company does not complete a Qualified Offering within six months of the execution
date of the transfer agreement, such agreement becomes void and the Company and Swiss Interactive are required to continue to
abide by the terms of the existing agreement on the Licensed Software. On
December 19, 2018, Mr. Bryan Whatley, filed the first amended complaint against the Company in the United States District Court
in the District of Nevada for breach of contract in connection with its acting as a finder to assist the Company in finding potential
investors. In their complaint, they sought damages in excess of $85,000 plus warrants to purchase shares of the Company's
common stock. The Company filed an answer to the first amended complaint denying the existence of a contract between the Company
and Mr. Whatley, among other things. Management believes this claim to be without merit as it is management's position that
there was no contract. We plan to continue to vigorously defend the Company against this claim. The deadline for Mr. Whatley to
respond to the Company's answer was April 12, 2019, and no such response was filed. On April 23, 2019, the Company filed
a motion to dismiss with the United States District Court of the State of Nevada. We are currently awaiting for the court decision
on the dismissal request. On
April 22, 2019, Esports Entertainment Group, Inc. (the "Company") held a special meeting of shareholders (the "Special
Meeting"). The shareholders of the Company approved the Ratification of Authorized Share Increase and Issuances, the Ratification
of the Name Changes, the Adoption of the 2017 Plan and the Adoption of Amended and Restated Articles. On
May 2, 2019, the Company filed a Registration Statement on Form S-1 with
the Securities Exchange Commission. f)
On December 11, 2017, the Company appointed Michał Kozłowski as Vice President of Finance. Mr. Kozłowski was paid
20,000 Polish Zloty ($5,311) per month before March 15, 2018 and 25,000 Polish Zloty ($6,638) per month after March 15, 2018.
The Company owed $Nil to Mr. Kozłowski as of March 31, 2019 (June 30, 2018 - $Nil). During the nine months ended March 31,
2019, the Company incurred salary of $41,015 (March 31, 2018 - $Nil) to the Vice President of Accounting. During the 2018 fiscal
year, the Company issued 80,000 stock options to Mr. Kozlowski and recorded stock-based compensation for nine months ended March
31, 2019 of $19,431 (March 31, 2018 - $Nil). Mr. Kozlowski was released from his duties in March 2019.</t>
  </si>
  <si>
    <t>Summary of Significant Accounting Policies (Policies)</t>
  </si>
  <si>
    <t>Basis of presentation and principles of consolidation</t>
  </si>
  <si>
    <t>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t>
  </si>
  <si>
    <t>Recently issued accounting standards</t>
  </si>
  <si>
    <t>Recently
issued accounting standards The
Company has implemented all new accounting pronouncements that are in effect and that may impact it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adoption
of the amended guidance did not have a material impact on the Company’s financial statements. ASU
No. 2016-18, Restricted Cash: On November 17, 2016, the FASB issued ASU 2016-18, which amends ASC 230 to add or clarify guidance
on the classification and presentation of restricted cash in the statement of cash flows. The classification of restricted cash
in the statement of cash flows, along with eight other cash-flow-related issues, was initially addressed by the Emerging Issues
Task Force (EITF) in Issue 15-F. However, after deliberation of those issues, the EITF decided to address the diversity in practice
related to the cash flow classification of restricted cash separately, in Issue 16-A. ASU 2016-18 is based on the EITF's consensuses
reached on that Issue.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adoption of the amended guidance did not have a material impact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adoption of the amended guidance did not have a material impact on the Company’s financial statements. The
following are new accounting pronouncements that have been issued that might have a material impact on its financial position
or results of operation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is evaluating the effect of adopting this new accounting guidance to determine the impact it may have on the Company’s
financial statements.</t>
  </si>
  <si>
    <t>Fixed Assets (Tables)</t>
  </si>
  <si>
    <t>Schedule of fixed assets</t>
  </si>
  <si>
    <t xml:space="preserve"> March 31,
2019 June 30,
Computer equipment $ 14,450 $ 14,450
Furniture
and equipment 20,241 20,241
Total 34,691 34,691
Accumulated
depreciation (18,211 ) (9,248 )
Net
carrying value $ 16,480 $ 25,443 </t>
  </si>
  <si>
    <t>Intangible Assets (Tables)</t>
  </si>
  <si>
    <t>Schedule of intangible assets</t>
  </si>
  <si>
    <t xml:space="preserve"> March 31,
2019 June 30,
Online gaming website $ 127,133 $ 127,133
Accumulated
amortization (40,611 ) (3,532 )
Net
carrying value $ 86,522 $ 123,601 </t>
  </si>
  <si>
    <t>Commitments and Contingencies (Tables)</t>
  </si>
  <si>
    <t>Schedule of minimum payments for successive years</t>
  </si>
  <si>
    <t xml:space="preserve">2019 $ 12,275
2020 49,100
2021 49,100
2022 49,100
2023 20,458
$ 180,033
2019 $ 5,272
2020 17,614
$ 22,886 </t>
  </si>
  <si>
    <t>Convertible Debt (Tables)</t>
  </si>
  <si>
    <t>Schedule of allocation purchase of financing dates</t>
  </si>
  <si>
    <t xml:space="preserve">Secured
Convertible Notes $2,200,000
Face Value $ 2,200,000
Debt discount (1,909,280 )
Carrying value $ 290,720 </t>
  </si>
  <si>
    <t>Schedule of embedded derivative and warrant derivative liabilities</t>
  </si>
  <si>
    <t xml:space="preserve">Our
financings giving rise to derivative financial instruments Indexed
Shares Fair
Values
Compound embedded derivatives:
$2,200,000 face value secured
convertible notes due November 13, 2019 3,666,667 $ 1,770,148
Warrant derivative liabilities (Issued
with Note) 3,666,666 2,899,329
Warrant derivative
liabilities (Placement agent Warrants) 733,333 579,866
8,066,666 $ 5,249,343 </t>
  </si>
  <si>
    <t>Schedule of fair Value financial Assets and Liabilities Measured on a Recurring Basis</t>
  </si>
  <si>
    <t xml:space="preserve">Fair
Value Measurement Using
Amount
at Fair Value Level
1 Level
2 Level
3
31-Mar-19
Liabilities
Derivative
liability – conversion feature $ 1,770,148 $ - $ - $ 1,770,148
Derivative
liability – warrants 3,479,195 - - 3,479,195
Total $ 5,249,343 $ - $ - $ 5,249,343 </t>
  </si>
  <si>
    <t>Schedule of fair Value financial liabilities measured at fair value on a recurring basis using significant unobservable</t>
  </si>
  <si>
    <t>Amount
Issuances to debt discount $ 2,200,000
Issuances to interest expense 4,975,091
Conversions to paid in capital 0
Warrant exercises 0
Change in fair value of derivative liabilities (1,666.722 )
Change in fair
value of warrant liabilities (259.026 )
$ 5,249,343</t>
  </si>
  <si>
    <t>Schedule of fair value of the derivative conversion features and warrant liabilities Table Text Block</t>
  </si>
  <si>
    <t xml:space="preserve">31-Mar-19
Amount
Dividend yield 0 %
Expected volatility 106.9% - 257.3 %
Risk free interest rate 2.23%
- 2.46 %
Contractual term (in years) 0.62
- 4.702
Conversion/Exercise price $0.62
- $0.75 </t>
  </si>
  <si>
    <t>Warrants (Tables)</t>
  </si>
  <si>
    <t>Guarantees and Product Warranties [Abstract]</t>
  </si>
  <si>
    <t>Schedule of warrant activities</t>
  </si>
  <si>
    <t xml:space="preserve">Number of Weighted Average Weighted Average Intrinsic
Outstanding, June 30, 2018 9,866,338 $ 0.21 2.60 years $ 6,064,913
Issued 733,333 $ 0.75 4.75 years $ 0.00
Issued 3,666,666 $ 0.75 2.67 years $ 0.00
Exercised (3,190,192 ) $ 0.15
Expired (199,467 )
Outstanding and Exercisable, March 31, 2019 10,876,678 $ 0.40 2.40 years $ 1,692,205 </t>
  </si>
  <si>
    <t>Schedule of warrants outstanding</t>
  </si>
  <si>
    <t xml:space="preserve">Expiry Date Number
of Warrants Weighted
Average
September 2019 20,000 4.00
December 2019 66,680 0.15
February 2020 350,000 0.15
March 2020 1,216,666 0.15
June 2020 450,000 0.15
July 2020 700,000 0.15
August 2020 900,000 0.15
September 2020 40,000 0.25
November 2021 3,666,666 0.75
September 2020 2,733,333 0.15
December 2023 733,333 0.75
10,876,678 0.40 </t>
  </si>
  <si>
    <t>Stock Options (Tables)</t>
  </si>
  <si>
    <t>Schedule of stock option activity</t>
  </si>
  <si>
    <t xml:space="preserve"> Number of options Weighted average
Outstanding, June 30, 2018 819,120 0.70
Cancelled (190,000 ) 0.70
Outstanding, March 31, 2019 629,120 0.70 </t>
  </si>
  <si>
    <t>Schedule of options outstanding</t>
  </si>
  <si>
    <t xml:space="preserve">Expiry Date Number of Options Issued Number of Options Exercisable Weighted Average
September 2020 50,000 25,000 0.70
August 2023 579,120 270,258 0.70
629,120 295,258 0.70 </t>
  </si>
  <si>
    <t>Schedule of stock-based payments expense</t>
  </si>
  <si>
    <t xml:space="preserve">2019 2018
Employees and directors
stock-based payments $ 328,959 $ 836,278
Non-employee
awards - -
Total $ 328,959 $ 836,278 </t>
  </si>
  <si>
    <t>Segmented Information (Tables)</t>
  </si>
  <si>
    <t>Schedule of financial information by geographic segment</t>
  </si>
  <si>
    <t xml:space="preserve">Nine
months ended March 31, 2019:
Antigua Malta Curacao U.S. Total
$ $ $ $ $
Net
loss - 37,172 8,182 6,346,710 6,392,064 Nine
months ended March 31, 2018:
Antigua Malta Curacao U.S. Total
$ $ $ $ $
Net
loss 683,064 105,930 26,595 1,271,886 2,087,475 As
at March 31, 2019:
Antigua Malta Curacao U.S. Total
$ $ $ $ $
Assets 571,796 8,283 807 131,213 712,099 As
at March 31, 2018:
Antigua Malta Curacao U.S. Total
$ $ $ $ $
Assets 183,650 9,639 1,153 415,243 609,685 </t>
  </si>
  <si>
    <t>Basis of Presentation and Going Concern (Details) - USD ($)</t>
  </si>
  <si>
    <t>Working capital deficiency</t>
  </si>
  <si>
    <t>Fixed Assets (Details) - USD ($)</t>
  </si>
  <si>
    <t>Accumulated depreciation</t>
  </si>
  <si>
    <t>Net carrying value</t>
  </si>
  <si>
    <t>Computer equipment [Member]</t>
  </si>
  <si>
    <t>Furniture and equipment [Member]</t>
  </si>
  <si>
    <t>Fixed Assets (Details Textual) - USD ($)</t>
  </si>
  <si>
    <t>Fixed Assets [Member]</t>
  </si>
  <si>
    <t>Depreciation expense</t>
  </si>
  <si>
    <t>Intangible Assets (Details) - USD ($)</t>
  </si>
  <si>
    <t>Accumulated amortization</t>
  </si>
  <si>
    <t>Online gaming website [Member]</t>
  </si>
  <si>
    <t>Intangible Assets (Details Textual) - Intangible Assets [Member] - USD ($)</t>
  </si>
  <si>
    <t>Intangible Assets (Textual)</t>
  </si>
  <si>
    <t>Total amortization expense</t>
  </si>
  <si>
    <t>Impairment of website asset</t>
  </si>
  <si>
    <t>Related Party Transactions (Details) - USD ($)</t>
  </si>
  <si>
    <t>Oct. 26, 2016</t>
  </si>
  <si>
    <t>Mar. 09, 2015</t>
  </si>
  <si>
    <t>Jan. 30, 2015</t>
  </si>
  <si>
    <t>May 20, 2013</t>
  </si>
  <si>
    <t>Nov. 15, 2018</t>
  </si>
  <si>
    <t>Related Party Transactions (Textuals)</t>
  </si>
  <si>
    <t>Rent incurred</t>
  </si>
  <si>
    <t>Rent payments</t>
  </si>
  <si>
    <t>Mr. Johnson [Member]</t>
  </si>
  <si>
    <t>Related Party Transactions, Description</t>
  </si>
  <si>
    <t>The Company appointed Grant Johnson as President and a Director of the Company. Mr. Johnson is paid $120,000 per year for serving as President. During the nine months ended March 31, 2019, the Company incurred salary of $90,000 (March 31, 2018 - $90,000) to the President of the Company. As of March 31, 2019, the Company owed the President $NIL (June 30, 2018 - $30,975).</t>
  </si>
  <si>
    <t>Chul Woong Alex Lim [Member]</t>
  </si>
  <si>
    <t>The Company appointed Chul Woong Alex Lim as a Director of the Company for which he receives annual compensation of $20,000. Mr. Lim left the Company as of October 26, 2016. On March 15, 2018, the Company re-appointed Mr. Lim as a Director of the Company. During the nine months ended March 31, 2019, the Company paid $15,000 (March 31, 2018 - $5,000) in director’s fees. During the 2018 fiscal year, the Company issued 20,000 stock options to Mr. Alex Lim and during the nine months ended March 31, 2019, the Company recorded stock-based compensation expense of $4,857 (March 31, 2018 - $Nil). As of March 31, 2019, the Company owed $Nil (June 30, 2018 - $1,667) to Mr. Lim for his director fees.</t>
  </si>
  <si>
    <t>Yan Rozum [Member]</t>
  </si>
  <si>
    <t>The Company appointed Yan Rozum as a Director of the Company for which he receives annual compensation of $20,000. This independent director stipend was ceased upon Mr. Rozum joining the company. Director’s fees for Mr. Rozum for the nine months ended March 31, 2019 totaled $Nil (2018 - $33,333). On November 22, 2017, the Company appointed Yan Rozum as Chief Technical Officer (“CTO”) of the Company for which he receives annual compensation of $75,000. CTO fees for Mr. Rozum for the nine months ended March 31, 2019 totaled $56,250 (March 31, 2018 - $Nil). During the 2018 fiscal year, the Company issued 75,000 stock options to Mr. Rozum and recorded stock-based compensation expense for nine months ended March 31, 2019 of $18,216 (March 31, 2018 - $Nil). The Company owed $Nil to Mr. Rozum as of March 31, 2019 (June 30, 2018 - $Nil).</t>
  </si>
  <si>
    <t>David Watt [Member]</t>
  </si>
  <si>
    <t>The Company appointed David Watt as a Director for which he receives annual compensation of $25,000. Director’s fees for Mr. Watt for the nine months ended March 31, 2019 totaled $18,750 (March 31, 2018 - $18,750). The Company owed $9,348 to Mr. Watt as of March 31, 2019 (June 30, 2018 - $23,059). During the 2018 fiscal year, the Company issued 20,000 stock options to Mr. Watt and recorded stock-based compensation expense for nine months ended March 31, 2019 of $4,893 (March 31, 2018 - $Nil). The Company had provided an expense advance of $11,331 as of March 31, 2019 (June 30, 2018 - $11,331) to Mr. Watt, and the amounts are included in amounts receivable.</t>
  </si>
  <si>
    <t>Swiss Interactive Software GmbH [Member]</t>
  </si>
  <si>
    <t>Swiss Interactive Software GmbH (“Swiss”) charged the Company software consulting fees of $Nil (March 31, 2018 - $23,598) related to the development of the Company’s online gaming website. Mr. Rozum is the controlling shareholder of Swiss and a director and the CTO of the Company. The Company owed $Nil to Swiss as of March 31, 2019 (June 30, 2018 - $20,000).</t>
  </si>
  <si>
    <t>Ardmore Software SP.Z.O.O [Member]</t>
  </si>
  <si>
    <t>Ardmore Software SP.Z.O.O. (“Ardmore”) charged the Company IT consulting fees of $243,426 (December 31, 2017 - $Nil) and $35,379 (December 31, 2017 - $Nil) in rent expense, totaling $278,804. Mr. Rozum is the controlling shareholder of Ardmore and a director and the CTO of the Company. The Company owed $53,000 to Ardmore as of March 31, 2019 (June 30, 2018 - $84,869).</t>
  </si>
  <si>
    <t>Christopher Malone [Member]</t>
  </si>
  <si>
    <t>The Company appointed Christopher Malone as Chief Financial Officer (“CFO”) of the Company for which he receives annual compensation of $84,000. During the six months ended December 31, 2018, the CFO charged the Company $7,000 in salary (December 31, 2017 - $Nil). As of March 31, 2019, the Company owed $Nil to the CFO (June 30, 2018 - $Nil).</t>
  </si>
  <si>
    <t>Promissory Notes (Details) - USD ($)</t>
  </si>
  <si>
    <t>Dec. 03, 2018</t>
  </si>
  <si>
    <t>Sep. 30, 2018</t>
  </si>
  <si>
    <t>Nov. 13, 2018</t>
  </si>
  <si>
    <t>Aug. 13, 2018</t>
  </si>
  <si>
    <t>Promissory Notes (Textuals)</t>
  </si>
  <si>
    <t>Convertible promissory note amount</t>
  </si>
  <si>
    <t>Interest of Convertible promissory note</t>
  </si>
  <si>
    <t>10.00%</t>
  </si>
  <si>
    <t>2.00%</t>
  </si>
  <si>
    <t>Due date of convertible promissory note</t>
  </si>
  <si>
    <t>Sep. 30,
		2018</t>
  </si>
  <si>
    <t>Settlement amount with accrued interest</t>
  </si>
  <si>
    <t>Interest increased rate, Percentage</t>
  </si>
  <si>
    <t>5.00%</t>
  </si>
  <si>
    <t>Commitments and Contingencies (Details)</t>
  </si>
  <si>
    <t>Mar. 31, 2019USD ($)</t>
  </si>
  <si>
    <t>Five Year Lease Agreement [Member]</t>
  </si>
  <si>
    <t>2020</t>
  </si>
  <si>
    <t>2021</t>
  </si>
  <si>
    <t>2022</t>
  </si>
  <si>
    <t>2023</t>
  </si>
  <si>
    <t>Three Year Lease Agreement [Member]</t>
  </si>
  <si>
    <t>Commitments and Contingencies (Details Textual)</t>
  </si>
  <si>
    <t>Dec. 21, 2018USD ($)</t>
  </si>
  <si>
    <t>Jul. 13, 2018</t>
  </si>
  <si>
    <t>Dec. 11, 2017</t>
  </si>
  <si>
    <t>Dec. 07, 2017</t>
  </si>
  <si>
    <t>Aug. 02, 2017</t>
  </si>
  <si>
    <t>Dec. 06, 2016</t>
  </si>
  <si>
    <t>Jun. 12, 2014</t>
  </si>
  <si>
    <t>Feb. 26, 2018USD ($)</t>
  </si>
  <si>
    <t>Jun. 30, 2018USD ($)</t>
  </si>
  <si>
    <t>Feb. 26, 2018EUR (€)</t>
  </si>
  <si>
    <t>Commitments and Contingencies (Textuals)</t>
  </si>
  <si>
    <t>Consulting Agreements</t>
  </si>
  <si>
    <t>Consultant agreements, Description</t>
  </si>
  <si>
    <t>The Company has agreed to reimburse the third party for the full amount of accountable expenses incurred to such date, up to a maximum of $200,000.</t>
  </si>
  <si>
    <t>The Company entered into a consulting agreement for compensation of $48,000 per year. If the Company's generates revenues exceeding $1,000,000 per month for three consecutive months the base annual salary will increase to $72,000 per year.</t>
  </si>
  <si>
    <t>Monthly fees for platform support and maintenance services are set at a minimum of 2,500 Euros ($2,859) and a maximum of 25,000 Euros ($28,595). The Company must provide 30 days notice to terminate the agreement.</t>
  </si>
  <si>
    <t>Deferred financing cost</t>
  </si>
  <si>
    <t>Contingency, Description</t>
  </si>
  <si>
    <t>Boustead Securities, LLC ("Boustead") has notified the Company that it owes Boustead $192,664, as well as warrants to purchase 1,417,909 shares of common stock of the Company, as compensation for their acting as the placement agent for the sale of Company securities between June 2017 and 2018.</t>
  </si>
  <si>
    <t>Contingency claim</t>
  </si>
  <si>
    <t>Lease, Description</t>
  </si>
  <si>
    <t>The Company entered into a five year lease agreement with Polskie Nieruchomości Sp. Z.O.O. to rent office space starting on July 1, 2018 and terminating on November 20, 2022.</t>
  </si>
  <si>
    <t>The Company entered into a three year lease agreement with Caribbean Developments (Antigua) Ltd. to rent commercial space starting on May 1, 2017 terminating on April 30, 2020. After the first twelve months, either party can terminate the lease agreement.</t>
  </si>
  <si>
    <t>Service Agreement [Member]</t>
  </si>
  <si>
    <t>Minimum monthly commitment</t>
  </si>
  <si>
    <t>legal services fees</t>
  </si>
  <si>
    <t>Expiry date</t>
  </si>
  <si>
    <t>Mar. 1,
		2020</t>
  </si>
  <si>
    <t>Service Agreement [Member] | EUR [Member]</t>
  </si>
  <si>
    <t>Minimum monthly commitment | €</t>
  </si>
  <si>
    <t>Minimum [Member]</t>
  </si>
  <si>
    <t>Concentration risk, percentage</t>
  </si>
  <si>
    <t>Minimum [Member] | Service Agreement [Member]</t>
  </si>
  <si>
    <t>20.00%</t>
  </si>
  <si>
    <t>Maximum [Member]</t>
  </si>
  <si>
    <t>Maximum [Member] | Service Agreement [Member]</t>
  </si>
  <si>
    <t>40.00%</t>
  </si>
  <si>
    <t>Management agreements, Description</t>
  </si>
  <si>
    <t>The Company appointed Grant Johnson as President and a Director of the Company. Mr. Johnson is paid $120,000 per year for serving as President. In addition, the Company may pay a performance bonus of up to 50% of his base salary. The Company must pay three months' salary for terminating the President without cause.</t>
  </si>
  <si>
    <t>The Company appointed Yan Rozum as Chief Technology Officer of the Company. Mr. Rozum will be paid $75,000 per year before the Company's common stock is listing on the NASDAQ stock exchange, and $120,000 per year after the Company's common stock is listed on the NASDAQ stock exchange. The Company must pay three months' salary for terminating the Chief Technology Officer without cause and an additional one month's salary for each full year of service.</t>
  </si>
  <si>
    <t>Michał Kozłowski [Member]</t>
  </si>
  <si>
    <t>The Company appointed Micha? Koz?owski as Vice President Accounting. Mr. Koz?owski will be paid 25,000 Polish Zloty ($6,638) per month for serving as Vice President Accounting. The Company must pay three months' salary for terminating the Vice President Accounting without cause and an additional one month's salary for each full year of service. Mr. Kozlowski was released for cause from his duties in March 2019.</t>
  </si>
  <si>
    <t>The Company appointed Christopher Malone as Chief Financial Officer of the Company. Mr. Malone will be paid $84,000 per year before the Company’s common stock is listing on the NASDAQ stock exchange, and $120,000 per year after the Company’s common stock is listed on the NASDAQ stock exchange. The Company must pay three months’ salary for terminating the Chief Financial Officer without cause and an additional one month’s salary for each full year of service. Mr. Malone was issued 100,000 shares as an incentive for joining the Company in March 2019.</t>
  </si>
  <si>
    <t>Convertible Debt (Details)</t>
  </si>
  <si>
    <t>Convertible Debt Details Abstract</t>
  </si>
  <si>
    <t>Face Value</t>
  </si>
  <si>
    <t>Debt discount</t>
  </si>
  <si>
    <t>Carrying value</t>
  </si>
  <si>
    <t>Convertible Debt (Details 1)</t>
  </si>
  <si>
    <t>Fair Values [Member]</t>
  </si>
  <si>
    <t>$2,200,000 face value secured convertible notes due November 13, 2019</t>
  </si>
  <si>
    <t>Warrant derivative liabilities (Issued with Note)</t>
  </si>
  <si>
    <t>Warrant derivative liabilities (Placement agent Warrants)</t>
  </si>
  <si>
    <t>Embedded derivatives Total</t>
  </si>
  <si>
    <t>Indexed Shares [Member]</t>
  </si>
  <si>
    <t>Convertible Debt (Details 2)</t>
  </si>
  <si>
    <t>Liabilities</t>
  </si>
  <si>
    <t>Derivative liability – conversion feature</t>
  </si>
  <si>
    <t>Derivative liability – warrants</t>
  </si>
  <si>
    <t>Level 1 [Member]</t>
  </si>
  <si>
    <t>Level 2 [Member]</t>
  </si>
  <si>
    <t>Level 3 [Member]</t>
  </si>
  <si>
    <t>Convertible Debt (Details 3)</t>
  </si>
  <si>
    <t>Convertible Debt Details 4Abstract</t>
  </si>
  <si>
    <t>Issuances to debt discount</t>
  </si>
  <si>
    <t>Issuances to interest expense</t>
  </si>
  <si>
    <t>Conversions to paid in capital</t>
  </si>
  <si>
    <t>Warrant exercises</t>
  </si>
  <si>
    <t>Change in fair value of derivative liabilities</t>
  </si>
  <si>
    <t>Change in fair value of warrant liabilities</t>
  </si>
  <si>
    <t>Balance</t>
  </si>
  <si>
    <t>Convertible Debt (Details 4)</t>
  </si>
  <si>
    <t>Mar. 31, 2019$ / shares</t>
  </si>
  <si>
    <t>Dividend yield</t>
  </si>
  <si>
    <t>0.00%</t>
  </si>
  <si>
    <t>Expected volatility</t>
  </si>
  <si>
    <t>106.90%</t>
  </si>
  <si>
    <t>Risk free interest rate</t>
  </si>
  <si>
    <t>2.23%</t>
  </si>
  <si>
    <t>Contractual term (in years)</t>
  </si>
  <si>
    <t>7 months 13 days</t>
  </si>
  <si>
    <t>Conversion/Exercise price</t>
  </si>
  <si>
    <t>257.30%</t>
  </si>
  <si>
    <t>2.46%</t>
  </si>
  <si>
    <t>4 years 84 months 7 days</t>
  </si>
  <si>
    <t>Convertible Debt (Details Textual) - USD ($)</t>
  </si>
  <si>
    <t>10 Months Ended</t>
  </si>
  <si>
    <t>Mar. 02, 2019</t>
  </si>
  <si>
    <t>Dec. 18, 2018</t>
  </si>
  <si>
    <t>Oct. 24, 2018</t>
  </si>
  <si>
    <t>Oct. 12, 2018</t>
  </si>
  <si>
    <t>Oct. 04, 2018</t>
  </si>
  <si>
    <t>Sep. 06, 2018</t>
  </si>
  <si>
    <t>Sep. 05, 2018</t>
  </si>
  <si>
    <t>Aug. 27, 2018</t>
  </si>
  <si>
    <t>Aug. 16, 2018</t>
  </si>
  <si>
    <t>Aug. 03, 2018</t>
  </si>
  <si>
    <t>Jul. 31, 2018</t>
  </si>
  <si>
    <t>Jul. 26, 2018</t>
  </si>
  <si>
    <t>Jun. 20, 2018</t>
  </si>
  <si>
    <t>Jun. 18, 2018</t>
  </si>
  <si>
    <t>Jun. 11, 2018</t>
  </si>
  <si>
    <t>May 21, 2018</t>
  </si>
  <si>
    <t>Apr. 26, 2018</t>
  </si>
  <si>
    <t>Apr. 04, 2018</t>
  </si>
  <si>
    <t>Mar. 02, 2018</t>
  </si>
  <si>
    <t>Dec. 29, 2017</t>
  </si>
  <si>
    <t>Dec. 27, 2017</t>
  </si>
  <si>
    <t>Dec. 26, 2017</t>
  </si>
  <si>
    <t>Dec. 21, 2017</t>
  </si>
  <si>
    <t>Nov. 07, 2017</t>
  </si>
  <si>
    <t>Oct. 31, 2017</t>
  </si>
  <si>
    <t>Oct. 17, 2017</t>
  </si>
  <si>
    <t>Aug. 27, 2017</t>
  </si>
  <si>
    <t>Aug. 08, 2017</t>
  </si>
  <si>
    <t>Jul. 24, 2017</t>
  </si>
  <si>
    <t>Jul. 20, 2017</t>
  </si>
  <si>
    <t>Jul. 19, 2017</t>
  </si>
  <si>
    <t>Jul. 17, 2017</t>
  </si>
  <si>
    <t>Jul. 16, 2017</t>
  </si>
  <si>
    <t>Jul. 06, 2017</t>
  </si>
  <si>
    <t>Jul. 05, 2017</t>
  </si>
  <si>
    <t>Financing Costs</t>
  </si>
  <si>
    <t>Fair Value of Placement Agent Warrants</t>
  </si>
  <si>
    <t>Secured convertible notes</t>
  </si>
  <si>
    <t>Warrants for net proceeds, shares</t>
  </si>
  <si>
    <t>Warrants for net proceeds</t>
  </si>
  <si>
    <t>Original issue discount</t>
  </si>
  <si>
    <t>Conversion price</t>
  </si>
  <si>
    <t>stock price per share</t>
  </si>
  <si>
    <t>Purchase price of shares</t>
  </si>
  <si>
    <t>Amortization of debt discounts</t>
  </si>
  <si>
    <t>Fair value of warrants</t>
  </si>
  <si>
    <t>Secured Debt [Member]</t>
  </si>
  <si>
    <t>Common Stock (Details) - USD ($)</t>
  </si>
  <si>
    <t>Shares issued for cash proceeds, shares</t>
  </si>
  <si>
    <t>Shares issued for cash proceeds</t>
  </si>
  <si>
    <t>Shares issued for cash, price per share</t>
  </si>
  <si>
    <t>Warrants issued with Share purchases</t>
  </si>
  <si>
    <t>Exercise price of stock purchase warrants</t>
  </si>
  <si>
    <t>Class of warrant exercisable</t>
  </si>
  <si>
    <t>Mar. 6,
		2019</t>
  </si>
  <si>
    <t>Feb. 8,
		2019</t>
  </si>
  <si>
    <t>Jul. 6,
		2020</t>
  </si>
  <si>
    <t>Jul. 5,
		2020</t>
  </si>
  <si>
    <t>Mar. 30,
		2019</t>
  </si>
  <si>
    <t>Jul. 24,
		2018</t>
  </si>
  <si>
    <t>Jul. 19,
		2020</t>
  </si>
  <si>
    <t>Jul. 17,
		2020</t>
  </si>
  <si>
    <t>Jul. 16,
		2020</t>
  </si>
  <si>
    <t>Senior secured convertible promissory notes, Amount</t>
  </si>
  <si>
    <t>Common stock, description</t>
  </si>
  <si>
    <t>Company issued 250,000 shares of common stock at $1.00 per share to an arm's length consultant for referral services of which, $Nil is reflected as a prepaid expense as of December 31, 3018 (June 30, 3018 - $185,625). The share value was based on the quoted value of the stock at the time of issue.</t>
  </si>
  <si>
    <t>Company issued 120,000 shares of common stock at $0.75 per share to an arm's length consultant for marketing services provided, of which $42,557 is reflected as a prepaid expense at December 31, 2018 (June 30, 2018 - $84,706). The share value was based on the quoted value of the stock at the time of issue.</t>
  </si>
  <si>
    <t>The warrants may be called by the Company any time after July 6, 2018 with 30 days notice at a price of $0.05 per warrant.</t>
  </si>
  <si>
    <t>The warrants may be called by the Company any time after July 5, 2018 with 30 days notice at a price of $0.05 per warrant.</t>
  </si>
  <si>
    <t>As of June 30, 2018, 1,266,667 of the warrants exercised had been reflected as shares to be issued.</t>
  </si>
  <si>
    <t>As of June 30, 2018, this had been reflected as shares to be issued.</t>
  </si>
  <si>
    <t>As of June 30, 2018, 193,333 of the warrants exercised had been reflected as shares to be issued.</t>
  </si>
  <si>
    <t>Each unit consists of one share of common stock, one warrant and one piggyback warrant. Each warrant entitles the holder to purchase one share of common stock at $2.00. Each piggyback warrant entitles the holder to purchase one share of common stock at $4.00. The warrant is exercisable before December 24, 2018 and the piggyback warrant is exercisable before December 24, 2019.</t>
  </si>
  <si>
    <t>The warrants may be called by the issuer any time after July 20, 2018 with 30 days notice at a price of $0.05 per warrant.</t>
  </si>
  <si>
    <t>The warrants may be called by the Company any time after July 19, 2018 with 30 days notice at a price of $0.05 per warrant.</t>
  </si>
  <si>
    <t>The warrants may be called by the Company any time after July 17, 2018 with 30 days notice at a price of $0.05 per warrant.</t>
  </si>
  <si>
    <t>The warrants may be called by the Company any time after July 16, 2018 with 30 days notice at a price of $0.05 per warrant.</t>
  </si>
  <si>
    <t>Common Stock [Member]</t>
  </si>
  <si>
    <t>Each piggyback warrant entitles the holder to purchase one share of common stock at $4.00. The warrant is exercisable before December 28, 2018 and the piggyback warrant is exercisable before December 28, 2019.</t>
  </si>
  <si>
    <t>Common Stock One [Member]</t>
  </si>
  <si>
    <t>Warrants (Details)</t>
  </si>
  <si>
    <t>Mar. 31, 2019USD ($)$ / sharesshares</t>
  </si>
  <si>
    <t>Number of warrants, Ending</t>
  </si>
  <si>
    <t>Weighted Average Exercise Price, Ending | $ / shares</t>
  </si>
  <si>
    <t>Warrant [Member]</t>
  </si>
  <si>
    <t>Number of Warrants, Beginning</t>
  </si>
  <si>
    <t>Number of Warrants, Issued</t>
  </si>
  <si>
    <t>Number of Warrants, Issued | $</t>
  </si>
  <si>
    <t>Number of Warrants, Exercised</t>
  </si>
  <si>
    <t>Number of Warrants, Expired</t>
  </si>
  <si>
    <t>Weighted-Average Exercise Price,Beginning | $ / shares</t>
  </si>
  <si>
    <t>Weighted Average Exercise Price, Issued | $ / shares</t>
  </si>
  <si>
    <t>Weighted Average Exercise Price,Exercised | $ / shares</t>
  </si>
  <si>
    <t>Weighted Average Exercise Price,Expired | $ / shares</t>
  </si>
  <si>
    <t>Weighted Average Remaining Life, Outstanding</t>
  </si>
  <si>
    <t>2 years 7 months 6 days</t>
  </si>
  <si>
    <t>Weighted Average Remaining Life, Issued</t>
  </si>
  <si>
    <t>4 years 9 months</t>
  </si>
  <si>
    <t>2 years 8 months 2 days</t>
  </si>
  <si>
    <t>Weighted Average Remaining Life, Outstanding and Exercisable</t>
  </si>
  <si>
    <t>2 years 4 months 24 days</t>
  </si>
  <si>
    <t>Intrinsic Value, Outstanding</t>
  </si>
  <si>
    <t>Intrinsic Value Issued</t>
  </si>
  <si>
    <t>Intrinsic Value, Issued</t>
  </si>
  <si>
    <t>Intrinsic Value Outstanding Exercisable</t>
  </si>
  <si>
    <t>Warrants (Details 1)</t>
  </si>
  <si>
    <t>Mar. 31, 2019$ / sharesshares</t>
  </si>
  <si>
    <t>Weighted Average Exercise Price | $ / shares</t>
  </si>
  <si>
    <t>Number of Warrants Issued and Exercisable | shares</t>
  </si>
  <si>
    <t>Warrant One [Member]</t>
  </si>
  <si>
    <t>Expiry Date</t>
  </si>
  <si>
    <t>Sep. 30,
		2019</t>
  </si>
  <si>
    <t>Warrant Two [Member]</t>
  </si>
  <si>
    <t>Dec. 31,
		2019</t>
  </si>
  <si>
    <t>Warrant Three [Member]</t>
  </si>
  <si>
    <t>Feb. 28,
		2020</t>
  </si>
  <si>
    <t>Warrant Four [Member]</t>
  </si>
  <si>
    <t>Mar. 31,
		2020</t>
  </si>
  <si>
    <t>Warrant Five [Member]</t>
  </si>
  <si>
    <t>Jun. 30,
		2020</t>
  </si>
  <si>
    <t>Warrant Six [Member]</t>
  </si>
  <si>
    <t>Jul. 31,
		2020</t>
  </si>
  <si>
    <t>Warrant Seven [Member]</t>
  </si>
  <si>
    <t>Aug. 31,
		2020</t>
  </si>
  <si>
    <t>Warrant Eight [Member]</t>
  </si>
  <si>
    <t>Sep. 30,
		2020</t>
  </si>
  <si>
    <t>Warrant Nine [Member]</t>
  </si>
  <si>
    <t>Nov. 30,
		2021</t>
  </si>
  <si>
    <t>Warrant Ten [Member]</t>
  </si>
  <si>
    <t>Warrant Eleven [Member]</t>
  </si>
  <si>
    <t>Dec. 31,
		2023</t>
  </si>
  <si>
    <t>Warrants (Details Textual) - USD ($)</t>
  </si>
  <si>
    <t>Warrants Details Textual Abstract</t>
  </si>
  <si>
    <t>Warrants exercised</t>
  </si>
  <si>
    <t>Intrinsic value of warrants exercised</t>
  </si>
  <si>
    <t>Stock Options (Details) - Equity Option [Member]</t>
  </si>
  <si>
    <t>Number of options outstanding, Beginning | shares</t>
  </si>
  <si>
    <t>Number of options, Cancelled | shares</t>
  </si>
  <si>
    <t>Number of options outstanding, Ending | shares</t>
  </si>
  <si>
    <t>Weighted average exercise price, Beginning | $ / shares</t>
  </si>
  <si>
    <t>Weighted average exercise price, Cancelled | $ / shares</t>
  </si>
  <si>
    <t>Weighted average exercise price, Ending | $ / shares</t>
  </si>
  <si>
    <t>Stock Options (Details 1)</t>
  </si>
  <si>
    <t>15 Months Ended</t>
  </si>
  <si>
    <t>Number of Options Issued</t>
  </si>
  <si>
    <t>Number of Options Exercisable</t>
  </si>
  <si>
    <t>September 2020 [Member]</t>
  </si>
  <si>
    <t>August 2023 [Member]</t>
  </si>
  <si>
    <t>Aug. 31,
		2023</t>
  </si>
  <si>
    <t>Stock Options (Details 2) - USD ($)</t>
  </si>
  <si>
    <t>Non-employee awards [Member]</t>
  </si>
  <si>
    <t>Employees and directors stock-based payments [Member]</t>
  </si>
  <si>
    <t>Stock Options (Details Textual) - shares</t>
  </si>
  <si>
    <t>Aug. 04, 2017</t>
  </si>
  <si>
    <t>Oct. 31, 2018</t>
  </si>
  <si>
    <t>Purchase price of stock</t>
  </si>
  <si>
    <t>Stock based compensation expense</t>
  </si>
  <si>
    <t>The Company recorded stock-based compensation expense of $328,959(March 31, 2018 - $836,278) which has been recorded as stock based compensation in the statements of operations. As of March 31, 2019, there was $139,294 of unrecognized expense related to non-vested stock-based compensation arrangements (June 30, 2018 - $347,952).</t>
  </si>
  <si>
    <t>Weighted average remaining life</t>
  </si>
  <si>
    <t>3 years 10 months 17 days</t>
  </si>
  <si>
    <t>Employee Stock Option [Member]</t>
  </si>
  <si>
    <t>Percentage of fair market value</t>
  </si>
  <si>
    <t>100.00%</t>
  </si>
  <si>
    <t>Stock options not exceed</t>
  </si>
  <si>
    <t>10 years</t>
  </si>
  <si>
    <t>Cancelled options</t>
  </si>
  <si>
    <t>Segmented Information (Details) - USD ($)</t>
  </si>
  <si>
    <t>Assets</t>
  </si>
  <si>
    <t>Antigua</t>
  </si>
  <si>
    <t>Malta</t>
  </si>
  <si>
    <t>Curacao</t>
  </si>
  <si>
    <t>U.S.</t>
  </si>
  <si>
    <t>Subsequent Events (Details) - USD ($)</t>
  </si>
  <si>
    <t>Apr. 07, 2019</t>
  </si>
  <si>
    <t>Dec. 31, 2017</t>
  </si>
  <si>
    <t>Dec. 31, 2018</t>
  </si>
  <si>
    <t>Incurred salary</t>
  </si>
  <si>
    <t>Stock-based compensation</t>
  </si>
  <si>
    <t>Annual compensation</t>
  </si>
  <si>
    <t>Description of compensation payments</t>
  </si>
  <si>
    <t>The Company appointed Michał Kozłowski as Vice President of Finance. Mr. Kozłowski was paid 20,000 Polish Zloty ($5,311) per month before March 15, 2018 and 25,000 Polish Zloty ($6,638) per month after March 15, 2018.</t>
  </si>
  <si>
    <t>Chief Financial Officer [Member]</t>
  </si>
  <si>
    <t>Company owed amount</t>
  </si>
  <si>
    <t>Salary charged</t>
  </si>
  <si>
    <t>Mr. Kozlowski [Member]</t>
  </si>
  <si>
    <t>Issued stock options</t>
  </si>
  <si>
    <t>Rent expense</t>
  </si>
  <si>
    <t>Swiss [Member]</t>
  </si>
  <si>
    <t>Consulting fees</t>
  </si>
  <si>
    <t>Ardmore [Member]</t>
  </si>
  <si>
    <t>Subsequent Event [Member]</t>
  </si>
  <si>
    <t>Purchase of licensed software</t>
  </si>
  <si>
    <t>Sought damages</t>
  </si>
  <si>
    <t>Proceeds of excess offer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872781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3</v>
      </c>
      <c r="B1" s="2" t="s">
        <v>1</v>
      </c>
    </row>
    <row r="2" spans="1:2">
      <c r="B2" s="2" t="s">
        <v>2</v>
      </c>
    </row>
    <row r="3" spans="1:2">
      <c r="A3" s="3" t="s">
        <v>162</v>
      </c>
    </row>
    <row r="4" spans="1:2">
      <c r="A4" s="4" t="s">
        <v>83</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28162</v>
      </c>
      <c r="C3" s="6" t="n">
        <v>100167</v>
      </c>
    </row>
    <row r="4" spans="1:3">
      <c r="A4" s="4" t="s">
        <v>37</v>
      </c>
      <c r="B4" s="5" t="n">
        <v>147207</v>
      </c>
      <c r="C4" s="5" t="n">
        <v>15128</v>
      </c>
    </row>
    <row r="5" spans="1:3">
      <c r="A5" s="4" t="s">
        <v>38</v>
      </c>
      <c r="B5" s="5" t="n">
        <v>14333</v>
      </c>
      <c r="C5" s="5" t="n">
        <v>341000</v>
      </c>
    </row>
    <row r="6" spans="1:3">
      <c r="A6" s="4" t="s">
        <v>39</v>
      </c>
      <c r="B6" s="5" t="n">
        <v>589702</v>
      </c>
      <c r="C6" s="5" t="n">
        <v>456295</v>
      </c>
    </row>
    <row r="7" spans="1:3">
      <c r="A7" s="4" t="s">
        <v>40</v>
      </c>
      <c r="B7" s="5" t="n">
        <v>16480</v>
      </c>
      <c r="C7" s="5" t="n">
        <v>25443</v>
      </c>
    </row>
    <row r="8" spans="1:3">
      <c r="A8" s="4" t="s">
        <v>41</v>
      </c>
      <c r="B8" s="5" t="n">
        <v>86522</v>
      </c>
      <c r="C8" s="5" t="n">
        <v>123601</v>
      </c>
    </row>
    <row r="9" spans="1:3">
      <c r="A9" s="4" t="s">
        <v>42</v>
      </c>
      <c r="B9" s="5" t="n">
        <v>19395</v>
      </c>
      <c r="C9" s="5" t="n">
        <v>4346</v>
      </c>
    </row>
    <row r="10" spans="1:3">
      <c r="A10" s="4" t="s">
        <v>43</v>
      </c>
      <c r="B10" s="5" t="n">
        <v>712099</v>
      </c>
      <c r="C10" s="5" t="n">
        <v>609685</v>
      </c>
    </row>
    <row r="11" spans="1:3">
      <c r="A11" s="3" t="s">
        <v>44</v>
      </c>
    </row>
    <row r="12" spans="1:3">
      <c r="A12" s="4" t="s">
        <v>45</v>
      </c>
      <c r="B12" s="5" t="n">
        <v>677579</v>
      </c>
      <c r="C12" s="5" t="n">
        <v>342016</v>
      </c>
    </row>
    <row r="13" spans="1:3">
      <c r="A13" s="4" t="s">
        <v>46</v>
      </c>
      <c r="B13" s="5" t="n">
        <v>3151</v>
      </c>
      <c r="C13" s="5" t="n">
        <v>1551</v>
      </c>
    </row>
    <row r="14" spans="1:3">
      <c r="A14" s="4" t="s">
        <v>47</v>
      </c>
      <c r="B14" s="5" t="n">
        <v>290720</v>
      </c>
      <c r="C14" s="4" t="s">
        <v>48</v>
      </c>
    </row>
    <row r="15" spans="1:3">
      <c r="A15" s="4" t="s">
        <v>49</v>
      </c>
      <c r="B15" s="5" t="n">
        <v>5249343</v>
      </c>
      <c r="C15" s="4" t="s">
        <v>48</v>
      </c>
    </row>
    <row r="16" spans="1:3">
      <c r="A16" s="4" t="s">
        <v>50</v>
      </c>
      <c r="B16" s="5" t="n">
        <v>6220793</v>
      </c>
      <c r="C16" s="5" t="n">
        <v>343567</v>
      </c>
    </row>
    <row r="17" spans="1:3">
      <c r="A17" s="3" t="s">
        <v>51</v>
      </c>
    </row>
    <row r="18" spans="1:3">
      <c r="A18" s="4" t="s">
        <v>52</v>
      </c>
      <c r="B18" s="5" t="n">
        <v>87378</v>
      </c>
      <c r="C18" s="5" t="n">
        <v>83581</v>
      </c>
    </row>
    <row r="19" spans="1:3">
      <c r="A19" s="4" t="s">
        <v>53</v>
      </c>
      <c r="B19" s="5" t="n">
        <v>4598814</v>
      </c>
      <c r="C19" s="5" t="n">
        <v>3606257</v>
      </c>
    </row>
    <row r="20" spans="1:3">
      <c r="A20" s="4" t="s">
        <v>54</v>
      </c>
      <c r="B20" s="4" t="s">
        <v>48</v>
      </c>
      <c r="C20" s="5" t="n">
        <v>379102</v>
      </c>
    </row>
    <row r="21" spans="1:3">
      <c r="A21" s="4" t="s">
        <v>55</v>
      </c>
      <c r="B21" s="5" t="n">
        <v>-10194886</v>
      </c>
      <c r="C21" s="5" t="n">
        <v>-3802822</v>
      </c>
    </row>
    <row r="22" spans="1:3">
      <c r="A22" s="4" t="s">
        <v>56</v>
      </c>
      <c r="B22" s="5" t="n">
        <v>-5508694</v>
      </c>
      <c r="C22" s="5" t="n">
        <v>266118</v>
      </c>
    </row>
    <row r="23" spans="1:3">
      <c r="A23" s="4" t="s">
        <v>57</v>
      </c>
      <c r="B23" s="6" t="n">
        <v>712099</v>
      </c>
      <c r="C23" s="6" t="n">
        <v>609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7</v>
      </c>
      <c r="B1" s="2" t="s">
        <v>2</v>
      </c>
      <c r="C1" s="2" t="s">
        <v>34</v>
      </c>
    </row>
    <row r="2" spans="1:3">
      <c r="A2" s="3" t="s">
        <v>134</v>
      </c>
    </row>
    <row r="3" spans="1:3">
      <c r="A3" s="4" t="s">
        <v>55</v>
      </c>
      <c r="B3" s="6" t="n">
        <v>-10194886</v>
      </c>
      <c r="C3" s="6" t="n">
        <v>-3802822</v>
      </c>
    </row>
    <row r="4" spans="1:3">
      <c r="A4" s="4" t="s">
        <v>218</v>
      </c>
      <c r="B4" s="6" t="n">
        <v>56310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4</v>
      </c>
    </row>
    <row r="2" spans="1:3">
      <c r="A2" s="3" t="s">
        <v>59</v>
      </c>
    </row>
    <row r="3" spans="1:3">
      <c r="A3" s="4" t="s">
        <v>60</v>
      </c>
      <c r="B3" s="4" t="s">
        <v>61</v>
      </c>
      <c r="C3" s="7" t="n">
        <v>0.001</v>
      </c>
    </row>
    <row r="4" spans="1:3">
      <c r="A4" s="4" t="s">
        <v>62</v>
      </c>
      <c r="B4" s="5" t="n">
        <v>500000000</v>
      </c>
      <c r="C4" s="5" t="n">
        <v>500000000</v>
      </c>
    </row>
    <row r="5" spans="1:3">
      <c r="A5" s="4" t="s">
        <v>63</v>
      </c>
      <c r="B5" s="5" t="n">
        <v>87378118</v>
      </c>
      <c r="C5" s="5" t="n">
        <v>83581259</v>
      </c>
    </row>
    <row r="6" spans="1:3">
      <c r="A6" s="4" t="s">
        <v>64</v>
      </c>
      <c r="B6" s="5" t="n">
        <v>87378118</v>
      </c>
      <c r="C6" s="5" t="n">
        <v>83581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9</v>
      </c>
      <c r="B1" s="2" t="s">
        <v>2</v>
      </c>
      <c r="C1" s="2" t="s">
        <v>34</v>
      </c>
    </row>
    <row r="2" spans="1:3">
      <c r="A2" s="4" t="s">
        <v>88</v>
      </c>
      <c r="B2" s="6" t="n">
        <v>34691</v>
      </c>
      <c r="C2" s="6" t="n">
        <v>34691</v>
      </c>
    </row>
    <row r="3" spans="1:3">
      <c r="A3" s="4" t="s">
        <v>220</v>
      </c>
      <c r="B3" s="5" t="n">
        <v>-18211</v>
      </c>
      <c r="C3" s="5" t="n">
        <v>-9248</v>
      </c>
    </row>
    <row r="4" spans="1:3">
      <c r="A4" s="4" t="s">
        <v>221</v>
      </c>
      <c r="B4" s="5" t="n">
        <v>16480</v>
      </c>
      <c r="C4" s="5" t="n">
        <v>25443</v>
      </c>
    </row>
    <row r="5" spans="1:3">
      <c r="A5" s="4" t="s">
        <v>222</v>
      </c>
    </row>
    <row r="6" spans="1:3">
      <c r="A6" s="4" t="s">
        <v>88</v>
      </c>
      <c r="B6" s="5" t="n">
        <v>14450</v>
      </c>
      <c r="C6" s="5" t="n">
        <v>14450</v>
      </c>
    </row>
    <row r="7" spans="1:3">
      <c r="A7" s="4" t="s">
        <v>223</v>
      </c>
    </row>
    <row r="8" spans="1:3">
      <c r="A8" s="4" t="s">
        <v>88</v>
      </c>
      <c r="B8" s="6" t="n">
        <v>20241</v>
      </c>
      <c r="C8" s="6" t="n">
        <v>20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24</v>
      </c>
      <c r="B1" s="2" t="s">
        <v>1</v>
      </c>
    </row>
    <row r="2" spans="1:3">
      <c r="B2" s="2" t="s">
        <v>2</v>
      </c>
      <c r="C2" s="2" t="s">
        <v>67</v>
      </c>
    </row>
    <row r="3" spans="1:3">
      <c r="A3" s="4" t="s">
        <v>225</v>
      </c>
    </row>
    <row r="4" spans="1:3">
      <c r="A4" s="4" t="s">
        <v>226</v>
      </c>
      <c r="B4" s="6" t="n">
        <v>8963</v>
      </c>
      <c r="C4" s="6" t="n">
        <v>3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27</v>
      </c>
      <c r="B1" s="2" t="s">
        <v>2</v>
      </c>
      <c r="C1" s="2" t="s">
        <v>34</v>
      </c>
    </row>
    <row r="2" spans="1:3">
      <c r="A2" s="4" t="s">
        <v>228</v>
      </c>
      <c r="B2" s="6" t="n">
        <v>-40611</v>
      </c>
      <c r="C2" s="6" t="n">
        <v>-3532</v>
      </c>
    </row>
    <row r="3" spans="1:3">
      <c r="A3" s="4" t="s">
        <v>221</v>
      </c>
      <c r="B3" s="5" t="n">
        <v>86522</v>
      </c>
      <c r="C3" s="5" t="n">
        <v>123601</v>
      </c>
    </row>
    <row r="4" spans="1:3">
      <c r="A4" s="4" t="s">
        <v>229</v>
      </c>
    </row>
    <row r="5" spans="1:3">
      <c r="A5" s="4" t="s">
        <v>88</v>
      </c>
      <c r="B5" s="6" t="n">
        <v>127133</v>
      </c>
      <c r="C5" s="6" t="n">
        <v>1271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0</v>
      </c>
      <c r="B1" s="2" t="s">
        <v>1</v>
      </c>
    </row>
    <row r="2" spans="1:3">
      <c r="B2" s="2" t="s">
        <v>2</v>
      </c>
      <c r="C2" s="2" t="s">
        <v>67</v>
      </c>
    </row>
    <row r="3" spans="1:3">
      <c r="A3" s="3" t="s">
        <v>231</v>
      </c>
    </row>
    <row r="4" spans="1:3">
      <c r="A4" s="4" t="s">
        <v>232</v>
      </c>
      <c r="B4" s="6" t="n">
        <v>37079</v>
      </c>
      <c r="C4" s="6" t="n">
        <v>1996</v>
      </c>
    </row>
    <row r="5" spans="1:3">
      <c r="A5" s="4" t="s">
        <v>233</v>
      </c>
      <c r="C5" s="6" t="n">
        <v>226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234</v>
      </c>
      <c r="B1" s="2" t="s">
        <v>235</v>
      </c>
      <c r="C1" s="2" t="s">
        <v>236</v>
      </c>
      <c r="D1" s="2" t="s">
        <v>237</v>
      </c>
      <c r="E1" s="2" t="s">
        <v>238</v>
      </c>
      <c r="F1" s="2" t="s">
        <v>239</v>
      </c>
      <c r="G1" s="2" t="s">
        <v>2</v>
      </c>
      <c r="H1" s="2" t="s">
        <v>67</v>
      </c>
      <c r="I1" s="2" t="s">
        <v>34</v>
      </c>
    </row>
    <row r="2" spans="1:9">
      <c r="A2" s="3" t="s">
        <v>240</v>
      </c>
    </row>
    <row r="3" spans="1:9">
      <c r="A3" s="4" t="s">
        <v>241</v>
      </c>
      <c r="G3" s="6" t="n">
        <v>3600</v>
      </c>
      <c r="H3" s="6" t="n">
        <v>3600</v>
      </c>
    </row>
    <row r="4" spans="1:9">
      <c r="A4" s="4" t="s">
        <v>242</v>
      </c>
      <c r="G4" s="6" t="n">
        <v>3151</v>
      </c>
      <c r="I4" s="6" t="n">
        <v>1551</v>
      </c>
    </row>
    <row r="5" spans="1:9">
      <c r="A5" s="4" t="s">
        <v>243</v>
      </c>
    </row>
    <row r="6" spans="1:9">
      <c r="A6" s="3" t="s">
        <v>240</v>
      </c>
    </row>
    <row r="7" spans="1:9">
      <c r="A7" s="4" t="s">
        <v>244</v>
      </c>
      <c r="E7" s="4" t="s">
        <v>245</v>
      </c>
    </row>
    <row r="8" spans="1:9">
      <c r="A8" s="4" t="s">
        <v>246</v>
      </c>
    </row>
    <row r="9" spans="1:9">
      <c r="A9" s="3" t="s">
        <v>240</v>
      </c>
    </row>
    <row r="10" spans="1:9">
      <c r="A10" s="4" t="s">
        <v>244</v>
      </c>
      <c r="D10" s="4" t="s">
        <v>247</v>
      </c>
    </row>
    <row r="11" spans="1:9">
      <c r="A11" s="4" t="s">
        <v>248</v>
      </c>
    </row>
    <row r="12" spans="1:9">
      <c r="A12" s="3" t="s">
        <v>240</v>
      </c>
    </row>
    <row r="13" spans="1:9">
      <c r="A13" s="4" t="s">
        <v>244</v>
      </c>
      <c r="C13" s="4" t="s">
        <v>249</v>
      </c>
    </row>
    <row r="14" spans="1:9">
      <c r="A14" s="4" t="s">
        <v>250</v>
      </c>
    </row>
    <row r="15" spans="1:9">
      <c r="A15" s="3" t="s">
        <v>240</v>
      </c>
    </row>
    <row r="16" spans="1:9">
      <c r="A16" s="4" t="s">
        <v>244</v>
      </c>
      <c r="B16" s="4" t="s">
        <v>251</v>
      </c>
    </row>
    <row r="17" spans="1:9">
      <c r="A17" s="4" t="s">
        <v>252</v>
      </c>
    </row>
    <row r="18" spans="1:9">
      <c r="A18" s="3" t="s">
        <v>240</v>
      </c>
    </row>
    <row r="19" spans="1:9">
      <c r="A19" s="4" t="s">
        <v>244</v>
      </c>
      <c r="G19" s="4" t="s">
        <v>253</v>
      </c>
    </row>
    <row r="20" spans="1:9">
      <c r="A20" s="4" t="s">
        <v>254</v>
      </c>
    </row>
    <row r="21" spans="1:9">
      <c r="A21" s="3" t="s">
        <v>240</v>
      </c>
    </row>
    <row r="22" spans="1:9">
      <c r="A22" s="4" t="s">
        <v>244</v>
      </c>
      <c r="G22" s="4" t="s">
        <v>255</v>
      </c>
    </row>
    <row r="23" spans="1:9">
      <c r="A23" s="4" t="s">
        <v>256</v>
      </c>
    </row>
    <row r="24" spans="1:9">
      <c r="A24" s="3" t="s">
        <v>240</v>
      </c>
    </row>
    <row r="25" spans="1:9">
      <c r="A25" s="4" t="s">
        <v>244</v>
      </c>
      <c r="F25" s="4" t="s">
        <v>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4"/>
    <col customWidth="1" max="3" min="3" width="16"/>
    <col customWidth="1" max="4" min="4" width="14"/>
    <col customWidth="1" max="5" min="5" width="14"/>
  </cols>
  <sheetData>
    <row r="1" spans="1:5">
      <c r="A1" s="1" t="s">
        <v>258</v>
      </c>
      <c r="B1" s="2" t="s">
        <v>259</v>
      </c>
      <c r="C1" s="2" t="s">
        <v>260</v>
      </c>
      <c r="D1" s="2" t="s">
        <v>261</v>
      </c>
      <c r="E1" s="2" t="s">
        <v>262</v>
      </c>
    </row>
    <row r="2" spans="1:5">
      <c r="A2" s="3" t="s">
        <v>263</v>
      </c>
    </row>
    <row r="3" spans="1:5">
      <c r="A3" s="4" t="s">
        <v>264</v>
      </c>
      <c r="E3" s="6" t="n">
        <v>50000</v>
      </c>
    </row>
    <row r="4" spans="1:5">
      <c r="A4" s="4" t="s">
        <v>265</v>
      </c>
      <c r="D4" s="4" t="s">
        <v>266</v>
      </c>
      <c r="E4" s="4" t="s">
        <v>267</v>
      </c>
    </row>
    <row r="5" spans="1:5">
      <c r="A5" s="4" t="s">
        <v>268</v>
      </c>
      <c r="C5" s="4" t="s">
        <v>269</v>
      </c>
    </row>
    <row r="6" spans="1:5">
      <c r="A6" s="4" t="s">
        <v>270</v>
      </c>
      <c r="B6" s="6" t="n">
        <v>56500</v>
      </c>
    </row>
    <row r="7" spans="1:5">
      <c r="A7" s="4" t="s">
        <v>271</v>
      </c>
      <c r="E7" s="4" t="s">
        <v>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273</v>
      </c>
      <c r="B1" s="2" t="s">
        <v>274</v>
      </c>
    </row>
    <row r="2" spans="1:2">
      <c r="A2" s="4" t="s">
        <v>275</v>
      </c>
    </row>
    <row r="3" spans="1:2">
      <c r="A3" s="4" t="s">
        <v>20</v>
      </c>
      <c r="B3" s="6" t="n">
        <v>12275</v>
      </c>
    </row>
    <row r="4" spans="1:2">
      <c r="A4" s="4" t="s">
        <v>276</v>
      </c>
      <c r="B4" s="5" t="n">
        <v>49100</v>
      </c>
    </row>
    <row r="5" spans="1:2">
      <c r="A5" s="4" t="s">
        <v>277</v>
      </c>
      <c r="B5" s="5" t="n">
        <v>49100</v>
      </c>
    </row>
    <row r="6" spans="1:2">
      <c r="A6" s="4" t="s">
        <v>278</v>
      </c>
      <c r="B6" s="5" t="n">
        <v>49100</v>
      </c>
    </row>
    <row r="7" spans="1:2">
      <c r="A7" s="4" t="s">
        <v>279</v>
      </c>
      <c r="B7" s="5" t="n">
        <v>20458</v>
      </c>
    </row>
    <row r="8" spans="1:2">
      <c r="A8" s="4" t="s">
        <v>88</v>
      </c>
      <c r="B8" s="5" t="n">
        <v>180033</v>
      </c>
    </row>
    <row r="9" spans="1:2">
      <c r="A9" s="4" t="s">
        <v>280</v>
      </c>
    </row>
    <row r="10" spans="1:2">
      <c r="A10" s="4" t="s">
        <v>20</v>
      </c>
      <c r="B10" s="5" t="n">
        <v>5272</v>
      </c>
    </row>
    <row r="11" spans="1:2">
      <c r="A11" s="4" t="s">
        <v>276</v>
      </c>
      <c r="B11" s="5" t="n">
        <v>17614</v>
      </c>
    </row>
    <row r="12" spans="1:2">
      <c r="A12" s="4" t="s">
        <v>88</v>
      </c>
      <c r="B12" s="6" t="n">
        <v>228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48"/>
    <col customWidth="1" max="2" min="2" width="21"/>
    <col customWidth="1" max="3" min="3" width="80"/>
    <col customWidth="1" max="4" min="4" width="80"/>
    <col customWidth="1" max="5" min="5" width="80"/>
    <col customWidth="1" max="6" min="6" width="80"/>
    <col customWidth="1" max="7" min="7" width="80"/>
    <col customWidth="1" max="8" min="8" width="14"/>
    <col customWidth="1" max="9" min="9" width="80"/>
    <col customWidth="1" max="10" min="10" width="80"/>
    <col customWidth="1" max="11" min="11" width="21"/>
    <col customWidth="1" max="12" min="12" width="80"/>
    <col customWidth="1" max="13" min="13" width="21"/>
    <col customWidth="1" max="14" min="14" width="21"/>
  </cols>
  <sheetData>
    <row r="1" spans="1:14">
      <c r="A1" s="1" t="s">
        <v>281</v>
      </c>
      <c r="B1" s="2" t="s">
        <v>282</v>
      </c>
      <c r="C1" s="2" t="s">
        <v>239</v>
      </c>
      <c r="D1" s="2" t="s">
        <v>283</v>
      </c>
      <c r="E1" s="2" t="s">
        <v>284</v>
      </c>
      <c r="F1" s="2" t="s">
        <v>285</v>
      </c>
      <c r="G1" s="2" t="s">
        <v>286</v>
      </c>
      <c r="H1" s="2" t="s">
        <v>287</v>
      </c>
      <c r="I1" s="2" t="s">
        <v>288</v>
      </c>
      <c r="J1" s="2" t="s">
        <v>238</v>
      </c>
      <c r="K1" s="2" t="s">
        <v>289</v>
      </c>
      <c r="L1" s="2" t="s">
        <v>274</v>
      </c>
      <c r="M1" s="2" t="s">
        <v>290</v>
      </c>
      <c r="N1" s="2" t="s">
        <v>291</v>
      </c>
    </row>
    <row r="2" spans="1:14">
      <c r="A2" s="3" t="s">
        <v>292</v>
      </c>
    </row>
    <row r="3" spans="1:14">
      <c r="A3" s="4" t="s">
        <v>293</v>
      </c>
      <c r="L3" s="6" t="n">
        <v>91000</v>
      </c>
    </row>
    <row r="4" spans="1:14">
      <c r="A4" s="4" t="s">
        <v>294</v>
      </c>
      <c r="D4" s="4" t="s">
        <v>295</v>
      </c>
      <c r="G4" s="4" t="s">
        <v>296</v>
      </c>
      <c r="I4" s="4" t="s">
        <v>297</v>
      </c>
    </row>
    <row r="5" spans="1:14">
      <c r="A5" s="4" t="s">
        <v>298</v>
      </c>
      <c r="L5" s="6" t="n">
        <v>50000</v>
      </c>
      <c r="M5" s="6" t="n">
        <v>0</v>
      </c>
    </row>
    <row r="6" spans="1:14">
      <c r="A6" s="4" t="s">
        <v>299</v>
      </c>
      <c r="L6" s="4" t="s">
        <v>300</v>
      </c>
    </row>
    <row r="7" spans="1:14">
      <c r="A7" s="4" t="s">
        <v>301</v>
      </c>
      <c r="L7" s="6" t="n">
        <v>117000</v>
      </c>
    </row>
    <row r="8" spans="1:14">
      <c r="A8" s="4" t="s">
        <v>275</v>
      </c>
    </row>
    <row r="9" spans="1:14">
      <c r="A9" s="3" t="s">
        <v>292</v>
      </c>
    </row>
    <row r="10" spans="1:14">
      <c r="A10" s="4" t="s">
        <v>302</v>
      </c>
      <c r="L10" s="4" t="s">
        <v>303</v>
      </c>
    </row>
    <row r="11" spans="1:14">
      <c r="A11" s="4" t="s">
        <v>280</v>
      </c>
    </row>
    <row r="12" spans="1:14">
      <c r="A12" s="3" t="s">
        <v>292</v>
      </c>
    </row>
    <row r="13" spans="1:14">
      <c r="A13" s="4" t="s">
        <v>302</v>
      </c>
      <c r="L13" s="4" t="s">
        <v>304</v>
      </c>
    </row>
    <row r="14" spans="1:14">
      <c r="A14" s="4" t="s">
        <v>305</v>
      </c>
    </row>
    <row r="15" spans="1:14">
      <c r="A15" s="3" t="s">
        <v>292</v>
      </c>
    </row>
    <row r="16" spans="1:14">
      <c r="A16" s="4" t="s">
        <v>306</v>
      </c>
      <c r="K16" s="6" t="n">
        <v>8578</v>
      </c>
    </row>
    <row r="17" spans="1:14">
      <c r="A17" s="4" t="s">
        <v>307</v>
      </c>
      <c r="B17" s="6" t="n">
        <v>125000</v>
      </c>
    </row>
    <row r="18" spans="1:14">
      <c r="A18" s="4" t="s">
        <v>308</v>
      </c>
      <c r="K18" s="4" t="s">
        <v>309</v>
      </c>
    </row>
    <row r="19" spans="1:14">
      <c r="A19" s="4" t="s">
        <v>310</v>
      </c>
    </row>
    <row r="20" spans="1:14">
      <c r="A20" s="3" t="s">
        <v>292</v>
      </c>
    </row>
    <row r="21" spans="1:14">
      <c r="A21" s="4" t="s">
        <v>311</v>
      </c>
      <c r="N21" s="9" t="n">
        <v>7500</v>
      </c>
    </row>
    <row r="22" spans="1:14">
      <c r="A22" s="4" t="s">
        <v>312</v>
      </c>
    </row>
    <row r="23" spans="1:14">
      <c r="A23" s="3" t="s">
        <v>292</v>
      </c>
    </row>
    <row r="24" spans="1:14">
      <c r="A24" s="4" t="s">
        <v>313</v>
      </c>
      <c r="I24" s="4" t="s">
        <v>272</v>
      </c>
    </row>
    <row r="25" spans="1:14">
      <c r="A25" s="4" t="s">
        <v>314</v>
      </c>
    </row>
    <row r="26" spans="1:14">
      <c r="A26" s="3" t="s">
        <v>292</v>
      </c>
    </row>
    <row r="27" spans="1:14">
      <c r="A27" s="4" t="s">
        <v>313</v>
      </c>
      <c r="H27" s="4" t="s">
        <v>315</v>
      </c>
    </row>
    <row r="28" spans="1:14">
      <c r="A28" s="4" t="s">
        <v>316</v>
      </c>
    </row>
    <row r="29" spans="1:14">
      <c r="A29" s="3" t="s">
        <v>292</v>
      </c>
    </row>
    <row r="30" spans="1:14">
      <c r="A30" s="4" t="s">
        <v>313</v>
      </c>
      <c r="I30" s="4" t="s">
        <v>266</v>
      </c>
    </row>
    <row r="31" spans="1:14">
      <c r="A31" s="4" t="s">
        <v>317</v>
      </c>
    </row>
    <row r="32" spans="1:14">
      <c r="A32" s="3" t="s">
        <v>292</v>
      </c>
    </row>
    <row r="33" spans="1:14">
      <c r="A33" s="4" t="s">
        <v>313</v>
      </c>
      <c r="H33" s="4" t="s">
        <v>318</v>
      </c>
    </row>
    <row r="34" spans="1:14">
      <c r="A34" s="4" t="s">
        <v>243</v>
      </c>
    </row>
    <row r="35" spans="1:14">
      <c r="A35" s="3" t="s">
        <v>292</v>
      </c>
    </row>
    <row r="36" spans="1:14">
      <c r="A36" s="4" t="s">
        <v>319</v>
      </c>
      <c r="J36" s="4" t="s">
        <v>320</v>
      </c>
    </row>
    <row r="37" spans="1:14">
      <c r="A37" s="4" t="s">
        <v>248</v>
      </c>
    </row>
    <row r="38" spans="1:14">
      <c r="A38" s="3" t="s">
        <v>292</v>
      </c>
    </row>
    <row r="39" spans="1:14">
      <c r="A39" s="4" t="s">
        <v>319</v>
      </c>
      <c r="F39" s="4" t="s">
        <v>321</v>
      </c>
    </row>
    <row r="40" spans="1:14">
      <c r="A40" s="4" t="s">
        <v>322</v>
      </c>
    </row>
    <row r="41" spans="1:14">
      <c r="A41" s="3" t="s">
        <v>292</v>
      </c>
    </row>
    <row r="42" spans="1:14">
      <c r="A42" s="4" t="s">
        <v>319</v>
      </c>
      <c r="E42" s="4" t="s">
        <v>323</v>
      </c>
    </row>
    <row r="43" spans="1:14">
      <c r="A43" s="4" t="s">
        <v>256</v>
      </c>
    </row>
    <row r="44" spans="1:14">
      <c r="A44" s="3" t="s">
        <v>292</v>
      </c>
    </row>
    <row r="45" spans="1:14">
      <c r="A45" s="4" t="s">
        <v>319</v>
      </c>
      <c r="C45" s="4" t="s">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25</v>
      </c>
      <c r="B1" s="2" t="s">
        <v>274</v>
      </c>
    </row>
    <row r="2" spans="1:2">
      <c r="A2" s="3" t="s">
        <v>326</v>
      </c>
    </row>
    <row r="3" spans="1:2">
      <c r="A3" s="4" t="s">
        <v>327</v>
      </c>
      <c r="B3" s="6" t="n">
        <v>2200000</v>
      </c>
    </row>
    <row r="4" spans="1:2">
      <c r="A4" s="4" t="s">
        <v>328</v>
      </c>
      <c r="B4" s="5" t="n">
        <v>-1909280</v>
      </c>
    </row>
    <row r="5" spans="1:2">
      <c r="A5" s="4" t="s">
        <v>329</v>
      </c>
      <c r="B5" s="6" t="n">
        <v>2907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330</v>
      </c>
      <c r="B1" s="2" t="s">
        <v>1</v>
      </c>
    </row>
    <row r="2" spans="1:2">
      <c r="B2" s="2" t="s">
        <v>274</v>
      </c>
    </row>
    <row r="3" spans="1:2">
      <c r="A3" s="4" t="s">
        <v>331</v>
      </c>
    </row>
    <row r="4" spans="1:2">
      <c r="A4" s="4" t="s">
        <v>332</v>
      </c>
      <c r="B4" s="6" t="n">
        <v>1770148</v>
      </c>
    </row>
    <row r="5" spans="1:2">
      <c r="A5" s="4" t="s">
        <v>333</v>
      </c>
      <c r="B5" s="5" t="n">
        <v>2899329</v>
      </c>
    </row>
    <row r="6" spans="1:2">
      <c r="A6" s="4" t="s">
        <v>334</v>
      </c>
      <c r="B6" s="5" t="n">
        <v>579866</v>
      </c>
    </row>
    <row r="7" spans="1:2">
      <c r="A7" s="4" t="s">
        <v>335</v>
      </c>
      <c r="B7" s="5" t="n">
        <v>5249343</v>
      </c>
    </row>
    <row r="8" spans="1:2">
      <c r="A8" s="4" t="s">
        <v>336</v>
      </c>
    </row>
    <row r="9" spans="1:2">
      <c r="A9" s="4" t="s">
        <v>332</v>
      </c>
      <c r="B9" s="5" t="n">
        <v>3666667</v>
      </c>
    </row>
    <row r="10" spans="1:2">
      <c r="A10" s="4" t="s">
        <v>333</v>
      </c>
      <c r="B10" s="5" t="n">
        <v>3666666</v>
      </c>
    </row>
    <row r="11" spans="1:2">
      <c r="A11" s="4" t="s">
        <v>334</v>
      </c>
      <c r="B11" s="5" t="n">
        <v>733333</v>
      </c>
    </row>
    <row r="12" spans="1:2">
      <c r="A12" s="4" t="s">
        <v>335</v>
      </c>
      <c r="B12" s="6" t="n">
        <v>80666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785331</v>
      </c>
      <c r="C4" s="6" t="n">
        <v>798120</v>
      </c>
      <c r="D4" s="6" t="n">
        <v>2509307</v>
      </c>
      <c r="E4" s="6" t="n">
        <v>2064649</v>
      </c>
    </row>
    <row r="5" spans="1:5">
      <c r="A5" s="4" t="s">
        <v>70</v>
      </c>
      <c r="B5" s="5" t="n">
        <v>785331</v>
      </c>
      <c r="C5" s="5" t="n">
        <v>798120</v>
      </c>
      <c r="D5" s="5" t="n">
        <v>2509307</v>
      </c>
      <c r="E5" s="5" t="n">
        <v>2064649</v>
      </c>
    </row>
    <row r="6" spans="1:5">
      <c r="A6" s="4" t="s">
        <v>71</v>
      </c>
      <c r="B6" s="5" t="n">
        <v>-785331</v>
      </c>
      <c r="C6" s="5" t="n">
        <v>-798120</v>
      </c>
      <c r="D6" s="5" t="n">
        <v>-2509307</v>
      </c>
      <c r="E6" s="5" t="n">
        <v>-2064649</v>
      </c>
    </row>
    <row r="7" spans="1:5">
      <c r="A7" s="4" t="s">
        <v>72</v>
      </c>
      <c r="B7" s="4" t="s">
        <v>48</v>
      </c>
      <c r="C7" s="4" t="s">
        <v>48</v>
      </c>
      <c r="D7" s="5" t="n">
        <v>-4632181</v>
      </c>
      <c r="E7" s="4" t="s">
        <v>48</v>
      </c>
    </row>
    <row r="8" spans="1:5">
      <c r="A8" s="4" t="s">
        <v>73</v>
      </c>
      <c r="B8" s="5" t="n">
        <v>-158638</v>
      </c>
      <c r="C8" s="4" t="s">
        <v>48</v>
      </c>
      <c r="D8" s="5" t="n">
        <v>-1176324</v>
      </c>
      <c r="E8" s="4" t="s">
        <v>48</v>
      </c>
    </row>
    <row r="9" spans="1:5">
      <c r="A9" s="4" t="s">
        <v>74</v>
      </c>
      <c r="B9" s="5" t="n">
        <v>2107748</v>
      </c>
      <c r="C9" s="4" t="s">
        <v>48</v>
      </c>
      <c r="D9" s="5" t="n">
        <v>1925748</v>
      </c>
      <c r="E9" s="4" t="s">
        <v>48</v>
      </c>
    </row>
    <row r="10" spans="1:5">
      <c r="A10" s="4" t="s">
        <v>75</v>
      </c>
      <c r="B10" s="4" t="s">
        <v>48</v>
      </c>
      <c r="C10" s="5" t="n">
        <v>-22614</v>
      </c>
      <c r="D10" s="4" t="s">
        <v>48</v>
      </c>
      <c r="E10" s="5" t="n">
        <v>-22614</v>
      </c>
    </row>
    <row r="11" spans="1:5">
      <c r="A11" s="4" t="s">
        <v>76</v>
      </c>
      <c r="B11" s="4" t="s">
        <v>48</v>
      </c>
      <c r="C11" s="5" t="n">
        <v>164</v>
      </c>
      <c r="D11" s="4" t="s">
        <v>48</v>
      </c>
      <c r="E11" s="5" t="n">
        <v>-212</v>
      </c>
    </row>
    <row r="12" spans="1:5">
      <c r="A12" s="4" t="s">
        <v>77</v>
      </c>
      <c r="B12" s="5" t="n">
        <v>1163779</v>
      </c>
      <c r="C12" s="5" t="n">
        <v>-820570</v>
      </c>
      <c r="D12" s="5" t="n">
        <v>-6392064</v>
      </c>
      <c r="E12" s="5" t="n">
        <v>-2087475</v>
      </c>
    </row>
    <row r="13" spans="1:5">
      <c r="A13" s="4" t="s">
        <v>78</v>
      </c>
      <c r="B13" s="4" t="s">
        <v>48</v>
      </c>
      <c r="C13" s="4" t="s">
        <v>48</v>
      </c>
      <c r="D13" s="4" t="s">
        <v>48</v>
      </c>
      <c r="E13" s="4" t="s">
        <v>48</v>
      </c>
    </row>
    <row r="14" spans="1:5">
      <c r="A14" s="4" t="s">
        <v>79</v>
      </c>
      <c r="B14" s="6" t="n">
        <v>1163779</v>
      </c>
      <c r="C14" s="6" t="n">
        <v>-820570</v>
      </c>
      <c r="D14" s="6" t="n">
        <v>-6392064</v>
      </c>
      <c r="E14" s="6" t="n">
        <v>-2087475</v>
      </c>
    </row>
    <row r="15" spans="1:5">
      <c r="A15" s="4" t="s">
        <v>80</v>
      </c>
      <c r="B15" s="8" t="n">
        <v>0.01</v>
      </c>
      <c r="C15" s="8" t="n">
        <v>-0.01</v>
      </c>
      <c r="D15" s="8" t="n">
        <v>-0.07000000000000001</v>
      </c>
      <c r="E15" s="8" t="n">
        <v>-0.03</v>
      </c>
    </row>
    <row r="16" spans="1:5">
      <c r="A16" s="4" t="s">
        <v>81</v>
      </c>
      <c r="B16" s="5" t="n">
        <v>87328118</v>
      </c>
      <c r="C16" s="5" t="n">
        <v>82713592</v>
      </c>
      <c r="D16" s="5" t="n">
        <v>86279272</v>
      </c>
      <c r="E16" s="5" t="n">
        <v>81694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1"/>
  </cols>
  <sheetData>
    <row r="1" spans="1:2">
      <c r="A1" s="1" t="s">
        <v>337</v>
      </c>
      <c r="B1" s="2" t="s">
        <v>274</v>
      </c>
    </row>
    <row r="2" spans="1:2">
      <c r="A2" s="3" t="s">
        <v>338</v>
      </c>
    </row>
    <row r="3" spans="1:2">
      <c r="A3" s="4" t="s">
        <v>339</v>
      </c>
      <c r="B3" s="6" t="n">
        <v>1770148</v>
      </c>
    </row>
    <row r="4" spans="1:2">
      <c r="A4" s="4" t="s">
        <v>340</v>
      </c>
      <c r="B4" s="5" t="n">
        <v>3479195</v>
      </c>
    </row>
    <row r="5" spans="1:2">
      <c r="A5" s="4" t="s">
        <v>88</v>
      </c>
      <c r="B5" s="5" t="n">
        <v>5249343</v>
      </c>
    </row>
    <row r="6" spans="1:2">
      <c r="A6" s="4" t="s">
        <v>341</v>
      </c>
    </row>
    <row r="7" spans="1:2">
      <c r="A7" s="3" t="s">
        <v>338</v>
      </c>
    </row>
    <row r="8" spans="1:2">
      <c r="A8" s="4" t="s">
        <v>339</v>
      </c>
      <c r="B8" s="4" t="s">
        <v>48</v>
      </c>
    </row>
    <row r="9" spans="1:2">
      <c r="A9" s="4" t="s">
        <v>340</v>
      </c>
      <c r="B9" s="4" t="s">
        <v>48</v>
      </c>
    </row>
    <row r="10" spans="1:2">
      <c r="A10" s="4" t="s">
        <v>88</v>
      </c>
      <c r="B10" s="4" t="s">
        <v>48</v>
      </c>
    </row>
    <row r="11" spans="1:2">
      <c r="A11" s="4" t="s">
        <v>342</v>
      </c>
    </row>
    <row r="12" spans="1:2">
      <c r="A12" s="3" t="s">
        <v>338</v>
      </c>
    </row>
    <row r="13" spans="1:2">
      <c r="A13" s="4" t="s">
        <v>339</v>
      </c>
      <c r="B13" s="4" t="s">
        <v>48</v>
      </c>
    </row>
    <row r="14" spans="1:2">
      <c r="A14" s="4" t="s">
        <v>340</v>
      </c>
      <c r="B14" s="4" t="s">
        <v>48</v>
      </c>
    </row>
    <row r="15" spans="1:2">
      <c r="A15" s="4" t="s">
        <v>88</v>
      </c>
      <c r="B15" s="4" t="s">
        <v>48</v>
      </c>
    </row>
    <row r="16" spans="1:2">
      <c r="A16" s="4" t="s">
        <v>343</v>
      </c>
    </row>
    <row r="17" spans="1:2">
      <c r="A17" s="3" t="s">
        <v>338</v>
      </c>
    </row>
    <row r="18" spans="1:2">
      <c r="A18" s="4" t="s">
        <v>339</v>
      </c>
      <c r="B18" s="5" t="n">
        <v>1770148</v>
      </c>
    </row>
    <row r="19" spans="1:2">
      <c r="A19" s="4" t="s">
        <v>340</v>
      </c>
      <c r="B19" s="5" t="n">
        <v>3479195</v>
      </c>
    </row>
    <row r="20" spans="1:2">
      <c r="A20" s="4" t="s">
        <v>88</v>
      </c>
      <c r="B20" s="6" t="n">
        <v>5249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44</v>
      </c>
      <c r="B1" s="2" t="s">
        <v>274</v>
      </c>
    </row>
    <row r="2" spans="1:2">
      <c r="A2" s="3" t="s">
        <v>345</v>
      </c>
    </row>
    <row r="3" spans="1:2">
      <c r="A3" s="4" t="s">
        <v>346</v>
      </c>
      <c r="B3" s="6" t="n">
        <v>2200000</v>
      </c>
    </row>
    <row r="4" spans="1:2">
      <c r="A4" s="4" t="s">
        <v>347</v>
      </c>
      <c r="B4" s="5" t="n">
        <v>4975091</v>
      </c>
    </row>
    <row r="5" spans="1:2">
      <c r="A5" s="4" t="s">
        <v>348</v>
      </c>
      <c r="B5" s="5" t="n">
        <v>0</v>
      </c>
    </row>
    <row r="6" spans="1:2">
      <c r="A6" s="4" t="s">
        <v>349</v>
      </c>
      <c r="B6" s="5" t="n">
        <v>0</v>
      </c>
    </row>
    <row r="7" spans="1:2">
      <c r="A7" s="4" t="s">
        <v>350</v>
      </c>
      <c r="B7" s="5" t="n">
        <v>-1666722</v>
      </c>
    </row>
    <row r="8" spans="1:2">
      <c r="A8" s="4" t="s">
        <v>351</v>
      </c>
      <c r="B8" s="5" t="n">
        <v>-259026</v>
      </c>
    </row>
    <row r="9" spans="1:2">
      <c r="A9" s="4" t="s">
        <v>352</v>
      </c>
      <c r="B9" s="6" t="n">
        <v>5249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9"/>
    <col customWidth="1" max="2" min="2" width="25"/>
  </cols>
  <sheetData>
    <row r="1" spans="1:2">
      <c r="A1" s="1" t="s">
        <v>353</v>
      </c>
      <c r="B1" s="2" t="s">
        <v>1</v>
      </c>
    </row>
    <row r="2" spans="1:2">
      <c r="B2" s="2" t="s">
        <v>354</v>
      </c>
    </row>
    <row r="3" spans="1:2">
      <c r="A3" s="4" t="s">
        <v>355</v>
      </c>
      <c r="B3" s="4" t="s">
        <v>356</v>
      </c>
    </row>
    <row r="4" spans="1:2">
      <c r="A4" s="4" t="s">
        <v>312</v>
      </c>
    </row>
    <row r="5" spans="1:2">
      <c r="A5" s="4" t="s">
        <v>357</v>
      </c>
      <c r="B5" s="4" t="s">
        <v>358</v>
      </c>
    </row>
    <row r="6" spans="1:2">
      <c r="A6" s="4" t="s">
        <v>359</v>
      </c>
      <c r="B6" s="4" t="s">
        <v>360</v>
      </c>
    </row>
    <row r="7" spans="1:2">
      <c r="A7" s="4" t="s">
        <v>361</v>
      </c>
      <c r="B7" s="4" t="s">
        <v>362</v>
      </c>
    </row>
    <row r="8" spans="1:2">
      <c r="A8" s="4" t="s">
        <v>363</v>
      </c>
      <c r="B8" s="8" t="n">
        <v>0.62</v>
      </c>
    </row>
    <row r="9" spans="1:2">
      <c r="A9" s="4" t="s">
        <v>316</v>
      </c>
    </row>
    <row r="10" spans="1:2">
      <c r="A10" s="4" t="s">
        <v>357</v>
      </c>
      <c r="B10" s="4" t="s">
        <v>364</v>
      </c>
    </row>
    <row r="11" spans="1:2">
      <c r="A11" s="4" t="s">
        <v>359</v>
      </c>
      <c r="B11" s="4" t="s">
        <v>365</v>
      </c>
    </row>
    <row r="12" spans="1:2">
      <c r="A12" s="4" t="s">
        <v>361</v>
      </c>
      <c r="B12" s="4" t="s">
        <v>366</v>
      </c>
    </row>
    <row r="13" spans="1:2">
      <c r="A13" s="4" t="s">
        <v>363</v>
      </c>
      <c r="B13" s="8" t="n">
        <v>0.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O1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s>
  <sheetData>
    <row r="1" spans="1:41">
      <c r="A1" s="1" t="s">
        <v>367</v>
      </c>
      <c r="B1" s="2" t="s">
        <v>1</v>
      </c>
      <c r="D1" s="2" t="s">
        <v>368</v>
      </c>
    </row>
    <row r="2" spans="1:41">
      <c r="B2" s="2" t="s">
        <v>2</v>
      </c>
      <c r="C2" s="2" t="s">
        <v>67</v>
      </c>
      <c r="D2" s="2" t="s">
        <v>261</v>
      </c>
      <c r="E2" s="2" t="s">
        <v>369</v>
      </c>
      <c r="F2" s="2" t="s">
        <v>370</v>
      </c>
      <c r="G2" s="2" t="s">
        <v>371</v>
      </c>
      <c r="H2" s="2" t="s">
        <v>372</v>
      </c>
      <c r="I2" s="2" t="s">
        <v>373</v>
      </c>
      <c r="J2" s="2" t="s">
        <v>374</v>
      </c>
      <c r="K2" s="2" t="s">
        <v>375</v>
      </c>
      <c r="L2" s="2" t="s">
        <v>376</v>
      </c>
      <c r="M2" s="2" t="s">
        <v>377</v>
      </c>
      <c r="N2" s="2" t="s">
        <v>262</v>
      </c>
      <c r="O2" s="2" t="s">
        <v>378</v>
      </c>
      <c r="P2" s="2" t="s">
        <v>379</v>
      </c>
      <c r="Q2" s="2" t="s">
        <v>380</v>
      </c>
      <c r="R2" s="2" t="s">
        <v>381</v>
      </c>
      <c r="S2" s="2" t="s">
        <v>382</v>
      </c>
      <c r="T2" s="2" t="s">
        <v>383</v>
      </c>
      <c r="U2" s="2" t="s">
        <v>384</v>
      </c>
      <c r="V2" s="2" t="s">
        <v>385</v>
      </c>
      <c r="W2" s="2" t="s">
        <v>386</v>
      </c>
      <c r="X2" s="2" t="s">
        <v>387</v>
      </c>
      <c r="Y2" s="2" t="s">
        <v>388</v>
      </c>
      <c r="Z2" s="2" t="s">
        <v>389</v>
      </c>
      <c r="AA2" s="2" t="s">
        <v>390</v>
      </c>
      <c r="AB2" s="2" t="s">
        <v>391</v>
      </c>
      <c r="AC2" s="2" t="s">
        <v>285</v>
      </c>
      <c r="AD2" s="2" t="s">
        <v>392</v>
      </c>
      <c r="AE2" s="2" t="s">
        <v>393</v>
      </c>
      <c r="AF2" s="2" t="s">
        <v>394</v>
      </c>
      <c r="AG2" s="2" t="s">
        <v>395</v>
      </c>
      <c r="AH2" s="2" t="s">
        <v>396</v>
      </c>
      <c r="AI2" s="2" t="s">
        <v>397</v>
      </c>
      <c r="AJ2" s="2" t="s">
        <v>398</v>
      </c>
      <c r="AK2" s="2" t="s">
        <v>399</v>
      </c>
      <c r="AL2" s="2" t="s">
        <v>400</v>
      </c>
      <c r="AM2" s="2" t="s">
        <v>401</v>
      </c>
      <c r="AN2" s="2" t="s">
        <v>402</v>
      </c>
      <c r="AO2" s="2" t="s">
        <v>403</v>
      </c>
    </row>
    <row r="3" spans="1:41">
      <c r="A3" s="4" t="s">
        <v>404</v>
      </c>
      <c r="B3" s="6" t="n">
        <v>-342694</v>
      </c>
      <c r="C3" s="4" t="s">
        <v>48</v>
      </c>
    </row>
    <row r="4" spans="1:41">
      <c r="A4" s="4" t="s">
        <v>405</v>
      </c>
      <c r="B4" s="5" t="n">
        <v>415307</v>
      </c>
    </row>
    <row r="5" spans="1:41">
      <c r="A5" s="4" t="s">
        <v>406</v>
      </c>
      <c r="B5" s="5" t="n">
        <v>289720</v>
      </c>
      <c r="C5" s="5" t="n">
        <v>0</v>
      </c>
      <c r="D5" s="6" t="n">
        <v>2200000</v>
      </c>
    </row>
    <row r="6" spans="1:41">
      <c r="A6" s="4" t="s">
        <v>407</v>
      </c>
      <c r="D6" s="5" t="n">
        <v>3666666</v>
      </c>
    </row>
    <row r="7" spans="1:41">
      <c r="A7" s="4" t="s">
        <v>408</v>
      </c>
      <c r="B7" s="5" t="n">
        <v>2000000</v>
      </c>
    </row>
    <row r="8" spans="1:41">
      <c r="A8" s="4" t="s">
        <v>409</v>
      </c>
      <c r="D8" s="4" t="s">
        <v>266</v>
      </c>
      <c r="N8" s="4" t="s">
        <v>267</v>
      </c>
    </row>
    <row r="9" spans="1:41">
      <c r="A9" s="4" t="s">
        <v>410</v>
      </c>
      <c r="D9" s="8" t="n">
        <v>0.6</v>
      </c>
    </row>
    <row r="10" spans="1:41">
      <c r="A10" s="4" t="s">
        <v>411</v>
      </c>
      <c r="D10" s="8" t="n">
        <v>0.6</v>
      </c>
      <c r="E10" s="8" t="n">
        <v>0.6</v>
      </c>
      <c r="F10" s="8" t="n">
        <v>0.8</v>
      </c>
      <c r="G10" s="8" t="n">
        <v>0.15</v>
      </c>
      <c r="H10" s="8" t="n">
        <v>0.62</v>
      </c>
      <c r="I10" s="8" t="n">
        <v>0.7</v>
      </c>
      <c r="J10" s="8" t="n">
        <v>0.25</v>
      </c>
      <c r="K10" s="8" t="n">
        <v>0.15</v>
      </c>
      <c r="L10" s="8" t="n">
        <v>0.15</v>
      </c>
      <c r="M10" s="8" t="n">
        <v>0.15</v>
      </c>
      <c r="O10" s="8" t="n">
        <v>0.15</v>
      </c>
      <c r="P10" s="8" t="n">
        <v>0.85</v>
      </c>
      <c r="Q10" s="8" t="n">
        <v>0.15</v>
      </c>
      <c r="R10" s="8" t="n">
        <v>0.8</v>
      </c>
      <c r="S10" s="8" t="n">
        <v>0.2</v>
      </c>
      <c r="T10" s="6" t="n">
        <v>1</v>
      </c>
      <c r="U10" s="8" t="n">
        <v>0.15</v>
      </c>
      <c r="V10" s="8" t="n">
        <v>0.2</v>
      </c>
      <c r="W10" s="8" t="n">
        <v>0.25</v>
      </c>
      <c r="X10" s="8" t="n">
        <v>0.75</v>
      </c>
      <c r="Y10" s="8" t="n">
        <v>1.25</v>
      </c>
      <c r="Z10" s="8" t="n">
        <v>1.25</v>
      </c>
      <c r="AA10" s="8" t="n">
        <v>0.15</v>
      </c>
      <c r="AB10" s="8" t="n">
        <v>0.15</v>
      </c>
      <c r="AC10" s="8" t="n">
        <v>1.25</v>
      </c>
      <c r="AD10" s="8" t="n">
        <v>0.25</v>
      </c>
      <c r="AE10" s="8" t="n">
        <v>0.15</v>
      </c>
      <c r="AF10" s="8" t="n">
        <v>0.15</v>
      </c>
      <c r="AG10" s="8" t="n">
        <v>0.25</v>
      </c>
      <c r="AH10" s="8" t="n">
        <v>1.25</v>
      </c>
      <c r="AI10" s="8" t="n">
        <v>0.5</v>
      </c>
      <c r="AJ10" s="8" t="n">
        <v>0.25</v>
      </c>
      <c r="AK10" s="8" t="n">
        <v>0.15</v>
      </c>
      <c r="AL10" s="8" t="n">
        <v>0.25</v>
      </c>
      <c r="AM10" s="8" t="n">
        <v>0.25</v>
      </c>
      <c r="AN10" s="8" t="n">
        <v>0.25</v>
      </c>
      <c r="AO10" s="8" t="n">
        <v>0.25</v>
      </c>
    </row>
    <row r="11" spans="1:41">
      <c r="A11" s="4" t="s">
        <v>412</v>
      </c>
      <c r="D11" s="5" t="n">
        <v>733333</v>
      </c>
    </row>
    <row r="12" spans="1:41">
      <c r="A12" s="4" t="s">
        <v>413</v>
      </c>
      <c r="B12" s="5" t="n">
        <v>290720</v>
      </c>
      <c r="C12" s="6" t="n">
        <v>0</v>
      </c>
    </row>
    <row r="13" spans="1:41">
      <c r="A13" s="4" t="s">
        <v>414</v>
      </c>
      <c r="B13" s="6" t="n">
        <v>1338387</v>
      </c>
    </row>
    <row r="14" spans="1:41">
      <c r="A14" s="4" t="s">
        <v>415</v>
      </c>
    </row>
    <row r="15" spans="1:41">
      <c r="A15" s="4" t="s">
        <v>409</v>
      </c>
      <c r="D15" s="4" t="s">
        <v>272</v>
      </c>
    </row>
    <row r="16" spans="1:41">
      <c r="A16" s="4" t="s">
        <v>411</v>
      </c>
      <c r="D16" s="8" t="n">
        <v>0.75</v>
      </c>
    </row>
    <row r="17" spans="1:41">
      <c r="A17" s="4" t="s">
        <v>412</v>
      </c>
      <c r="D17" s="5" t="n">
        <v>36666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N19"/>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5"/>
    <col customWidth="1" max="5" min="5" width="15"/>
    <col customWidth="1" max="6" min="6" width="80"/>
    <col customWidth="1" max="7" min="7" width="80"/>
    <col customWidth="1" max="8" min="8" width="80"/>
    <col customWidth="1" max="9" min="9" width="69"/>
    <col customWidth="1" max="10" min="10" width="80"/>
    <col customWidth="1" max="11" min="11" width="80"/>
    <col customWidth="1" max="12" min="12" width="16"/>
    <col customWidth="1" max="13" min="13" width="16"/>
    <col customWidth="1" max="14" min="14" width="80"/>
    <col customWidth="1" max="15" min="15" width="80"/>
    <col customWidth="1" max="16" min="16" width="80"/>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s>
  <sheetData>
    <row r="1" spans="1:40">
      <c r="A1" s="1" t="s">
        <v>416</v>
      </c>
      <c r="B1" s="2" t="s">
        <v>383</v>
      </c>
      <c r="C1" s="2" t="s">
        <v>387</v>
      </c>
      <c r="D1" s="2" t="s">
        <v>285</v>
      </c>
      <c r="E1" s="2" t="s">
        <v>396</v>
      </c>
      <c r="F1" s="2" t="s">
        <v>402</v>
      </c>
      <c r="G1" s="2" t="s">
        <v>403</v>
      </c>
      <c r="H1" s="2" t="s">
        <v>377</v>
      </c>
      <c r="I1" s="2" t="s">
        <v>379</v>
      </c>
      <c r="J1" s="2" t="s">
        <v>380</v>
      </c>
      <c r="K1" s="2" t="s">
        <v>388</v>
      </c>
      <c r="L1" s="2" t="s">
        <v>389</v>
      </c>
      <c r="M1" s="2" t="s">
        <v>397</v>
      </c>
      <c r="N1" s="2" t="s">
        <v>398</v>
      </c>
      <c r="O1" s="2" t="s">
        <v>399</v>
      </c>
      <c r="P1" s="2" t="s">
        <v>400</v>
      </c>
      <c r="Q1" s="2" t="s">
        <v>401</v>
      </c>
      <c r="R1" s="2" t="s">
        <v>2</v>
      </c>
      <c r="S1" s="2" t="s">
        <v>369</v>
      </c>
      <c r="T1" s="2" t="s">
        <v>370</v>
      </c>
      <c r="U1" s="2" t="s">
        <v>261</v>
      </c>
      <c r="V1" s="2" t="s">
        <v>371</v>
      </c>
      <c r="W1" s="2" t="s">
        <v>372</v>
      </c>
      <c r="X1" s="2" t="s">
        <v>373</v>
      </c>
      <c r="Y1" s="2" t="s">
        <v>374</v>
      </c>
      <c r="Z1" s="2" t="s">
        <v>375</v>
      </c>
      <c r="AA1" s="2" t="s">
        <v>376</v>
      </c>
      <c r="AB1" s="2" t="s">
        <v>378</v>
      </c>
      <c r="AC1" s="2" t="s">
        <v>34</v>
      </c>
      <c r="AD1" s="2" t="s">
        <v>381</v>
      </c>
      <c r="AE1" s="2" t="s">
        <v>382</v>
      </c>
      <c r="AF1" s="2" t="s">
        <v>384</v>
      </c>
      <c r="AG1" s="2" t="s">
        <v>385</v>
      </c>
      <c r="AH1" s="2" t="s">
        <v>386</v>
      </c>
      <c r="AI1" s="2" t="s">
        <v>390</v>
      </c>
      <c r="AJ1" s="2" t="s">
        <v>391</v>
      </c>
      <c r="AK1" s="2" t="s">
        <v>392</v>
      </c>
      <c r="AL1" s="2" t="s">
        <v>393</v>
      </c>
      <c r="AM1" s="2" t="s">
        <v>394</v>
      </c>
      <c r="AN1" s="2" t="s">
        <v>395</v>
      </c>
    </row>
    <row r="2" spans="1:40">
      <c r="A2" s="4" t="s">
        <v>417</v>
      </c>
      <c r="B2" s="5" t="n">
        <v>250000</v>
      </c>
      <c r="C2" s="5" t="n">
        <v>120000</v>
      </c>
      <c r="D2" s="5" t="n">
        <v>20000</v>
      </c>
      <c r="E2" s="5" t="n">
        <v>10000</v>
      </c>
      <c r="F2" s="5" t="n">
        <v>400000</v>
      </c>
      <c r="G2" s="5" t="n">
        <v>800000</v>
      </c>
      <c r="H2" s="5" t="n">
        <v>1566667</v>
      </c>
      <c r="I2" s="5" t="n">
        <v>150000</v>
      </c>
      <c r="J2" s="5" t="n">
        <v>360000</v>
      </c>
      <c r="K2" s="5" t="n">
        <v>4000</v>
      </c>
      <c r="L2" s="5" t="n">
        <v>44800</v>
      </c>
      <c r="M2" s="5" t="n">
        <v>5000</v>
      </c>
      <c r="N2" s="5" t="n">
        <v>100000</v>
      </c>
      <c r="O2" s="5" t="n">
        <v>200000</v>
      </c>
      <c r="P2" s="5" t="n">
        <v>290000</v>
      </c>
      <c r="Q2" s="5" t="n">
        <v>100000</v>
      </c>
      <c r="S2" s="5" t="n">
        <v>100000</v>
      </c>
      <c r="T2" s="5" t="n">
        <v>20000</v>
      </c>
      <c r="V2" s="5" t="n">
        <v>263525</v>
      </c>
      <c r="W2" s="5" t="n">
        <v>100000</v>
      </c>
      <c r="X2" s="5" t="n">
        <v>15000</v>
      </c>
      <c r="Y2" s="5" t="n">
        <v>300000</v>
      </c>
      <c r="Z2" s="5" t="n">
        <v>66667</v>
      </c>
      <c r="AA2" s="5" t="n">
        <v>100000</v>
      </c>
      <c r="AB2" s="5" t="n">
        <v>333333</v>
      </c>
      <c r="AD2" s="5" t="n">
        <v>20000</v>
      </c>
      <c r="AE2" s="5" t="n">
        <v>25000</v>
      </c>
      <c r="AF2" s="5" t="n">
        <v>170000</v>
      </c>
      <c r="AG2" s="5" t="n">
        <v>100000</v>
      </c>
      <c r="AH2" s="5" t="n">
        <v>16000</v>
      </c>
      <c r="AI2" s="5" t="n">
        <v>101000</v>
      </c>
      <c r="AJ2" s="5" t="n">
        <v>156667</v>
      </c>
      <c r="AK2" s="5" t="n">
        <v>15500</v>
      </c>
      <c r="AL2" s="5" t="n">
        <v>315500</v>
      </c>
      <c r="AM2" s="5" t="n">
        <v>66667</v>
      </c>
      <c r="AN2" s="5" t="n">
        <v>300000</v>
      </c>
    </row>
    <row r="3" spans="1:40">
      <c r="A3" s="4" t="s">
        <v>418</v>
      </c>
      <c r="D3" s="6" t="n">
        <v>25000</v>
      </c>
      <c r="E3" s="6" t="n">
        <v>12500</v>
      </c>
      <c r="F3" s="6" t="n">
        <v>100000</v>
      </c>
      <c r="G3" s="6" t="n">
        <v>200000</v>
      </c>
      <c r="I3" s="6" t="n">
        <v>127500</v>
      </c>
      <c r="K3" s="6" t="n">
        <v>5000</v>
      </c>
      <c r="L3" s="6" t="n">
        <v>56000</v>
      </c>
      <c r="M3" s="6" t="n">
        <v>2500</v>
      </c>
      <c r="N3" s="6" t="n">
        <v>25000</v>
      </c>
      <c r="O3" s="6" t="n">
        <v>30000</v>
      </c>
      <c r="P3" s="6" t="n">
        <v>72500</v>
      </c>
      <c r="Q3" s="6" t="n">
        <v>25000</v>
      </c>
      <c r="AE3" s="6" t="n">
        <v>5000</v>
      </c>
      <c r="AG3" s="6" t="n">
        <v>20000</v>
      </c>
      <c r="AN3" s="6" t="n">
        <v>75000</v>
      </c>
    </row>
    <row r="4" spans="1:40">
      <c r="A4" s="4" t="s">
        <v>419</v>
      </c>
      <c r="B4" s="6" t="n">
        <v>1</v>
      </c>
      <c r="C4" s="8" t="n">
        <v>0.75</v>
      </c>
      <c r="D4" s="8" t="n">
        <v>1.25</v>
      </c>
      <c r="E4" s="8" t="n">
        <v>1.25</v>
      </c>
      <c r="F4" s="8" t="n">
        <v>0.25</v>
      </c>
      <c r="G4" s="8" t="n">
        <v>0.25</v>
      </c>
      <c r="H4" s="8" t="n">
        <v>0.15</v>
      </c>
      <c r="I4" s="8" t="n">
        <v>0.85</v>
      </c>
      <c r="J4" s="8" t="n">
        <v>0.15</v>
      </c>
      <c r="K4" s="8" t="n">
        <v>1.25</v>
      </c>
      <c r="L4" s="8" t="n">
        <v>1.25</v>
      </c>
      <c r="M4" s="8" t="n">
        <v>0.5</v>
      </c>
      <c r="N4" s="8" t="n">
        <v>0.25</v>
      </c>
      <c r="O4" s="8" t="n">
        <v>0.15</v>
      </c>
      <c r="P4" s="8" t="n">
        <v>0.25</v>
      </c>
      <c r="Q4" s="8" t="n">
        <v>0.25</v>
      </c>
      <c r="S4" s="8" t="n">
        <v>0.6</v>
      </c>
      <c r="T4" s="8" t="n">
        <v>0.8</v>
      </c>
      <c r="U4" s="8" t="n">
        <v>0.6</v>
      </c>
      <c r="V4" s="8" t="n">
        <v>0.15</v>
      </c>
      <c r="W4" s="8" t="n">
        <v>0.62</v>
      </c>
      <c r="X4" s="8" t="n">
        <v>0.7</v>
      </c>
      <c r="Y4" s="8" t="n">
        <v>0.25</v>
      </c>
      <c r="Z4" s="8" t="n">
        <v>0.15</v>
      </c>
      <c r="AA4" s="8" t="n">
        <v>0.15</v>
      </c>
      <c r="AB4" s="8" t="n">
        <v>0.15</v>
      </c>
      <c r="AD4" s="8" t="n">
        <v>0.8</v>
      </c>
      <c r="AE4" s="8" t="n">
        <v>0.2</v>
      </c>
      <c r="AF4" s="8" t="n">
        <v>0.15</v>
      </c>
      <c r="AG4" s="8" t="n">
        <v>0.2</v>
      </c>
      <c r="AH4" s="8" t="n">
        <v>0.25</v>
      </c>
      <c r="AI4" s="8" t="n">
        <v>0.15</v>
      </c>
      <c r="AJ4" s="8" t="n">
        <v>0.15</v>
      </c>
      <c r="AK4" s="8" t="n">
        <v>0.25</v>
      </c>
      <c r="AL4" s="8" t="n">
        <v>0.15</v>
      </c>
      <c r="AM4" s="8" t="n">
        <v>0.15</v>
      </c>
      <c r="AN4" s="8" t="n">
        <v>0.25</v>
      </c>
    </row>
    <row r="5" spans="1:40">
      <c r="A5" s="4" t="s">
        <v>420</v>
      </c>
      <c r="C5" s="5" t="n">
        <v>42557</v>
      </c>
      <c r="H5" s="5" t="n">
        <v>1566667</v>
      </c>
      <c r="J5" s="5" t="n">
        <v>360000</v>
      </c>
      <c r="V5" s="5" t="n">
        <v>263525</v>
      </c>
      <c r="Y5" s="5" t="n">
        <v>300000</v>
      </c>
      <c r="Z5" s="5" t="n">
        <v>66667</v>
      </c>
      <c r="AB5" s="5" t="n">
        <v>333333</v>
      </c>
      <c r="AF5" s="5" t="n">
        <v>170000</v>
      </c>
      <c r="AH5" s="5" t="n">
        <v>16000</v>
      </c>
      <c r="AI5" s="5" t="n">
        <v>101000</v>
      </c>
      <c r="AK5" s="5" t="n">
        <v>3875</v>
      </c>
      <c r="AL5" s="5" t="n">
        <v>315500</v>
      </c>
      <c r="AM5" s="5" t="n">
        <v>66667</v>
      </c>
    </row>
    <row r="6" spans="1:40">
      <c r="A6" s="4" t="s">
        <v>421</v>
      </c>
      <c r="D6" s="6" t="n">
        <v>4</v>
      </c>
      <c r="E6" s="6" t="n">
        <v>2</v>
      </c>
      <c r="F6" s="8" t="n">
        <v>0.25</v>
      </c>
      <c r="G6" s="8" t="n">
        <v>0.25</v>
      </c>
      <c r="L6" s="6" t="n">
        <v>4</v>
      </c>
      <c r="M6" s="6" t="n">
        <v>2</v>
      </c>
      <c r="N6" s="8" t="n">
        <v>0.25</v>
      </c>
      <c r="O6" s="8" t="n">
        <v>0.15</v>
      </c>
      <c r="P6" s="8" t="n">
        <v>0.25</v>
      </c>
      <c r="Q6" s="8" t="n">
        <v>0.25</v>
      </c>
    </row>
    <row r="7" spans="1:40">
      <c r="A7" s="4" t="s">
        <v>422</v>
      </c>
      <c r="D7" s="4" t="s">
        <v>423</v>
      </c>
      <c r="E7" s="4" t="s">
        <v>424</v>
      </c>
      <c r="F7" s="4" t="s">
        <v>425</v>
      </c>
      <c r="G7" s="4" t="s">
        <v>426</v>
      </c>
      <c r="L7" s="4" t="s">
        <v>427</v>
      </c>
      <c r="M7" s="4" t="s">
        <v>428</v>
      </c>
      <c r="N7" s="4" t="s">
        <v>429</v>
      </c>
      <c r="O7" s="4" t="s">
        <v>429</v>
      </c>
      <c r="P7" s="4" t="s">
        <v>430</v>
      </c>
      <c r="Q7" s="4" t="s">
        <v>431</v>
      </c>
    </row>
    <row r="8" spans="1:40">
      <c r="A8" s="4" t="s">
        <v>432</v>
      </c>
      <c r="R8" s="6" t="n">
        <v>290720</v>
      </c>
      <c r="AC8" s="4" t="s">
        <v>48</v>
      </c>
    </row>
    <row r="9" spans="1:40">
      <c r="A9" s="4" t="s">
        <v>433</v>
      </c>
      <c r="B9" s="4" t="s">
        <v>434</v>
      </c>
      <c r="C9" s="4" t="s">
        <v>435</v>
      </c>
      <c r="F9" s="4" t="s">
        <v>436</v>
      </c>
      <c r="G9" s="4" t="s">
        <v>437</v>
      </c>
      <c r="H9" s="4" t="s">
        <v>438</v>
      </c>
      <c r="I9" s="4" t="s">
        <v>439</v>
      </c>
      <c r="J9" s="4" t="s">
        <v>440</v>
      </c>
      <c r="K9" s="4" t="s">
        <v>441</v>
      </c>
      <c r="N9" s="4" t="s">
        <v>442</v>
      </c>
      <c r="O9" s="4" t="s">
        <v>443</v>
      </c>
      <c r="P9" s="4" t="s">
        <v>444</v>
      </c>
      <c r="Q9" s="4" t="s">
        <v>445</v>
      </c>
    </row>
    <row r="10" spans="1:40">
      <c r="A10" s="4" t="s">
        <v>446</v>
      </c>
    </row>
    <row r="11" spans="1:40">
      <c r="A11" s="4" t="s">
        <v>417</v>
      </c>
      <c r="J11" s="5" t="n">
        <v>15000</v>
      </c>
      <c r="K11" s="5" t="n">
        <v>16000</v>
      </c>
      <c r="Y11" s="5" t="n">
        <v>200000</v>
      </c>
      <c r="AG11" s="5" t="n">
        <v>166667</v>
      </c>
    </row>
    <row r="12" spans="1:40">
      <c r="A12" s="4" t="s">
        <v>418</v>
      </c>
      <c r="J12" s="6" t="n">
        <v>12000</v>
      </c>
      <c r="K12" s="6" t="n">
        <v>20000</v>
      </c>
      <c r="AG12" s="6" t="n">
        <v>33333</v>
      </c>
    </row>
    <row r="13" spans="1:40">
      <c r="A13" s="4" t="s">
        <v>419</v>
      </c>
      <c r="J13" s="8" t="n">
        <v>0.8</v>
      </c>
      <c r="K13" s="8" t="n">
        <v>1.25</v>
      </c>
      <c r="Y13" s="8" t="n">
        <v>0.15</v>
      </c>
      <c r="AG13" s="8" t="n">
        <v>0.2</v>
      </c>
    </row>
    <row r="14" spans="1:40">
      <c r="A14" s="4" t="s">
        <v>420</v>
      </c>
      <c r="Y14" s="5" t="n">
        <v>200000</v>
      </c>
    </row>
    <row r="15" spans="1:40">
      <c r="A15" s="4" t="s">
        <v>421</v>
      </c>
      <c r="K15" s="6" t="n">
        <v>2</v>
      </c>
    </row>
    <row r="16" spans="1:40">
      <c r="A16" s="4" t="s">
        <v>433</v>
      </c>
      <c r="K16" s="4" t="s">
        <v>447</v>
      </c>
    </row>
    <row r="17" spans="1:40">
      <c r="A17" s="4" t="s">
        <v>448</v>
      </c>
    </row>
    <row r="18" spans="1:40">
      <c r="A18" s="4" t="s">
        <v>417</v>
      </c>
      <c r="J18" s="5" t="n">
        <v>206667</v>
      </c>
    </row>
    <row r="19" spans="1:40">
      <c r="A19" s="4" t="s">
        <v>419</v>
      </c>
      <c r="J19" s="8" t="n">
        <v>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37"/>
  </cols>
  <sheetData>
    <row r="1" spans="1:2">
      <c r="A1" s="1" t="s">
        <v>449</v>
      </c>
      <c r="B1" s="2" t="s">
        <v>1</v>
      </c>
    </row>
    <row r="2" spans="1:2">
      <c r="B2" s="2" t="s">
        <v>450</v>
      </c>
    </row>
    <row r="3" spans="1:2">
      <c r="A3" s="4" t="s">
        <v>451</v>
      </c>
      <c r="B3" s="5" t="n">
        <v>10876678</v>
      </c>
    </row>
    <row r="4" spans="1:2">
      <c r="A4" s="4" t="s">
        <v>452</v>
      </c>
      <c r="B4" s="8" t="n">
        <v>0.4</v>
      </c>
    </row>
    <row r="5" spans="1:2">
      <c r="A5" s="4" t="s">
        <v>453</v>
      </c>
    </row>
    <row r="6" spans="1:2">
      <c r="A6" s="4" t="s">
        <v>454</v>
      </c>
      <c r="B6" s="5" t="n">
        <v>9866338</v>
      </c>
    </row>
    <row r="7" spans="1:2">
      <c r="A7" s="4" t="s">
        <v>455</v>
      </c>
      <c r="B7" s="5" t="n">
        <v>733333</v>
      </c>
    </row>
    <row r="8" spans="1:2">
      <c r="A8" s="4" t="s">
        <v>456</v>
      </c>
      <c r="B8" s="6" t="n">
        <v>3666666</v>
      </c>
    </row>
    <row r="9" spans="1:2">
      <c r="A9" s="4" t="s">
        <v>457</v>
      </c>
      <c r="B9" s="5" t="n">
        <v>-3190192</v>
      </c>
    </row>
    <row r="10" spans="1:2">
      <c r="A10" s="4" t="s">
        <v>458</v>
      </c>
      <c r="B10" s="5" t="n">
        <v>-199467</v>
      </c>
    </row>
    <row r="11" spans="1:2">
      <c r="A11" s="4" t="s">
        <v>451</v>
      </c>
      <c r="B11" s="5" t="n">
        <v>10876678</v>
      </c>
    </row>
    <row r="12" spans="1:2">
      <c r="A12" s="4" t="s">
        <v>459</v>
      </c>
      <c r="B12" s="8" t="n">
        <v>0.21</v>
      </c>
    </row>
    <row r="13" spans="1:2">
      <c r="A13" s="4" t="s">
        <v>460</v>
      </c>
      <c r="B13" s="10" t="n">
        <v>0.75</v>
      </c>
    </row>
    <row r="14" spans="1:2">
      <c r="A14" s="4" t="s">
        <v>461</v>
      </c>
      <c r="B14" s="10" t="n">
        <v>0.75</v>
      </c>
    </row>
    <row r="15" spans="1:2">
      <c r="A15" s="4" t="s">
        <v>462</v>
      </c>
      <c r="B15" s="10" t="n">
        <v>0.15</v>
      </c>
    </row>
    <row r="16" spans="1:2">
      <c r="A16" s="4" t="s">
        <v>452</v>
      </c>
      <c r="B16" s="8" t="n">
        <v>0.4</v>
      </c>
    </row>
    <row r="17" spans="1:2">
      <c r="A17" s="4" t="s">
        <v>463</v>
      </c>
      <c r="B17" s="4" t="s">
        <v>464</v>
      </c>
    </row>
    <row r="18" spans="1:2">
      <c r="A18" s="4" t="s">
        <v>465</v>
      </c>
      <c r="B18" s="4" t="s">
        <v>466</v>
      </c>
    </row>
    <row r="19" spans="1:2">
      <c r="A19" s="4" t="s">
        <v>465</v>
      </c>
      <c r="B19" s="4" t="s">
        <v>467</v>
      </c>
    </row>
    <row r="20" spans="1:2">
      <c r="A20" s="4" t="s">
        <v>468</v>
      </c>
      <c r="B20" s="4" t="s">
        <v>469</v>
      </c>
    </row>
    <row r="21" spans="1:2">
      <c r="A21" s="4" t="s">
        <v>470</v>
      </c>
      <c r="B21" s="5" t="n">
        <v>6064913</v>
      </c>
    </row>
    <row r="22" spans="1:2">
      <c r="A22" s="4" t="s">
        <v>471</v>
      </c>
      <c r="B22" s="5" t="n">
        <v>0</v>
      </c>
    </row>
    <row r="23" spans="1:2">
      <c r="A23" s="4" t="s">
        <v>472</v>
      </c>
      <c r="B23" s="5" t="n">
        <v>0</v>
      </c>
    </row>
    <row r="24" spans="1:2">
      <c r="A24" s="4" t="s">
        <v>473</v>
      </c>
      <c r="B24" s="5" t="n">
        <v>16922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1"/>
    <col customWidth="1" max="2" min="2" width="30"/>
  </cols>
  <sheetData>
    <row r="1" spans="1:2">
      <c r="A1" s="1" t="s">
        <v>474</v>
      </c>
      <c r="B1" s="2" t="s">
        <v>475</v>
      </c>
    </row>
    <row r="2" spans="1:2">
      <c r="A2" s="4" t="s">
        <v>476</v>
      </c>
      <c r="B2" s="8" t="n">
        <v>0.4</v>
      </c>
    </row>
    <row r="3" spans="1:2">
      <c r="A3" s="4" t="s">
        <v>477</v>
      </c>
      <c r="B3" s="5" t="n">
        <v>10876678</v>
      </c>
    </row>
    <row r="4" spans="1:2">
      <c r="A4" s="4" t="s">
        <v>478</v>
      </c>
    </row>
    <row r="5" spans="1:2">
      <c r="A5" s="4" t="s">
        <v>476</v>
      </c>
      <c r="B5" s="6" t="n">
        <v>4</v>
      </c>
    </row>
    <row r="6" spans="1:2">
      <c r="A6" s="4" t="s">
        <v>477</v>
      </c>
      <c r="B6" s="5" t="n">
        <v>20000</v>
      </c>
    </row>
    <row r="7" spans="1:2">
      <c r="A7" s="4" t="s">
        <v>479</v>
      </c>
      <c r="B7" s="4" t="s">
        <v>480</v>
      </c>
    </row>
    <row r="8" spans="1:2">
      <c r="A8" s="4" t="s">
        <v>481</v>
      </c>
    </row>
    <row r="9" spans="1:2">
      <c r="A9" s="4" t="s">
        <v>476</v>
      </c>
      <c r="B9" s="8" t="n">
        <v>0.15</v>
      </c>
    </row>
    <row r="10" spans="1:2">
      <c r="A10" s="4" t="s">
        <v>477</v>
      </c>
      <c r="B10" s="5" t="n">
        <v>66680</v>
      </c>
    </row>
    <row r="11" spans="1:2">
      <c r="A11" s="4" t="s">
        <v>479</v>
      </c>
      <c r="B11" s="4" t="s">
        <v>482</v>
      </c>
    </row>
    <row r="12" spans="1:2">
      <c r="A12" s="4" t="s">
        <v>483</v>
      </c>
    </row>
    <row r="13" spans="1:2">
      <c r="A13" s="4" t="s">
        <v>476</v>
      </c>
      <c r="B13" s="8" t="n">
        <v>0.15</v>
      </c>
    </row>
    <row r="14" spans="1:2">
      <c r="A14" s="4" t="s">
        <v>477</v>
      </c>
      <c r="B14" s="5" t="n">
        <v>350000</v>
      </c>
    </row>
    <row r="15" spans="1:2">
      <c r="A15" s="4" t="s">
        <v>479</v>
      </c>
      <c r="B15" s="4" t="s">
        <v>484</v>
      </c>
    </row>
    <row r="16" spans="1:2">
      <c r="A16" s="4" t="s">
        <v>485</v>
      </c>
    </row>
    <row r="17" spans="1:2">
      <c r="A17" s="4" t="s">
        <v>476</v>
      </c>
      <c r="B17" s="8" t="n">
        <v>0.15</v>
      </c>
    </row>
    <row r="18" spans="1:2">
      <c r="A18" s="4" t="s">
        <v>477</v>
      </c>
      <c r="B18" s="5" t="n">
        <v>1216666</v>
      </c>
    </row>
    <row r="19" spans="1:2">
      <c r="A19" s="4" t="s">
        <v>479</v>
      </c>
      <c r="B19" s="4" t="s">
        <v>486</v>
      </c>
    </row>
    <row r="20" spans="1:2">
      <c r="A20" s="4" t="s">
        <v>487</v>
      </c>
    </row>
    <row r="21" spans="1:2">
      <c r="A21" s="4" t="s">
        <v>476</v>
      </c>
      <c r="B21" s="8" t="n">
        <v>0.15</v>
      </c>
    </row>
    <row r="22" spans="1:2">
      <c r="A22" s="4" t="s">
        <v>477</v>
      </c>
      <c r="B22" s="5" t="n">
        <v>450000</v>
      </c>
    </row>
    <row r="23" spans="1:2">
      <c r="A23" s="4" t="s">
        <v>479</v>
      </c>
      <c r="B23" s="4" t="s">
        <v>488</v>
      </c>
    </row>
    <row r="24" spans="1:2">
      <c r="A24" s="4" t="s">
        <v>489</v>
      </c>
    </row>
    <row r="25" spans="1:2">
      <c r="A25" s="4" t="s">
        <v>476</v>
      </c>
      <c r="B25" s="8" t="n">
        <v>0.15</v>
      </c>
    </row>
    <row r="26" spans="1:2">
      <c r="A26" s="4" t="s">
        <v>477</v>
      </c>
      <c r="B26" s="5" t="n">
        <v>700000</v>
      </c>
    </row>
    <row r="27" spans="1:2">
      <c r="A27" s="4" t="s">
        <v>479</v>
      </c>
      <c r="B27" s="4" t="s">
        <v>490</v>
      </c>
    </row>
    <row r="28" spans="1:2">
      <c r="A28" s="4" t="s">
        <v>491</v>
      </c>
    </row>
    <row r="29" spans="1:2">
      <c r="A29" s="4" t="s">
        <v>476</v>
      </c>
      <c r="B29" s="8" t="n">
        <v>0.15</v>
      </c>
    </row>
    <row r="30" spans="1:2">
      <c r="A30" s="4" t="s">
        <v>477</v>
      </c>
      <c r="B30" s="5" t="n">
        <v>900000</v>
      </c>
    </row>
    <row r="31" spans="1:2">
      <c r="A31" s="4" t="s">
        <v>479</v>
      </c>
      <c r="B31" s="4" t="s">
        <v>492</v>
      </c>
    </row>
    <row r="32" spans="1:2">
      <c r="A32" s="4" t="s">
        <v>493</v>
      </c>
    </row>
    <row r="33" spans="1:2">
      <c r="A33" s="4" t="s">
        <v>476</v>
      </c>
      <c r="B33" s="8" t="n">
        <v>0.25</v>
      </c>
    </row>
    <row r="34" spans="1:2">
      <c r="A34" s="4" t="s">
        <v>477</v>
      </c>
      <c r="B34" s="5" t="n">
        <v>40000</v>
      </c>
    </row>
    <row r="35" spans="1:2">
      <c r="A35" s="4" t="s">
        <v>479</v>
      </c>
      <c r="B35" s="4" t="s">
        <v>494</v>
      </c>
    </row>
    <row r="36" spans="1:2">
      <c r="A36" s="4" t="s">
        <v>495</v>
      </c>
    </row>
    <row r="37" spans="1:2">
      <c r="A37" s="4" t="s">
        <v>476</v>
      </c>
      <c r="B37" s="8" t="n">
        <v>0.75</v>
      </c>
    </row>
    <row r="38" spans="1:2">
      <c r="A38" s="4" t="s">
        <v>477</v>
      </c>
      <c r="B38" s="5" t="n">
        <v>3666666</v>
      </c>
    </row>
    <row r="39" spans="1:2">
      <c r="A39" s="4" t="s">
        <v>479</v>
      </c>
      <c r="B39" s="4" t="s">
        <v>496</v>
      </c>
    </row>
    <row r="40" spans="1:2">
      <c r="A40" s="4" t="s">
        <v>497</v>
      </c>
    </row>
    <row r="41" spans="1:2">
      <c r="A41" s="4" t="s">
        <v>476</v>
      </c>
      <c r="B41" s="8" t="n">
        <v>0.15</v>
      </c>
    </row>
    <row r="42" spans="1:2">
      <c r="A42" s="4" t="s">
        <v>477</v>
      </c>
      <c r="B42" s="5" t="n">
        <v>2733333</v>
      </c>
    </row>
    <row r="43" spans="1:2">
      <c r="A43" s="4" t="s">
        <v>479</v>
      </c>
      <c r="B43" s="4" t="s">
        <v>494</v>
      </c>
    </row>
    <row r="44" spans="1:2">
      <c r="A44" s="4" t="s">
        <v>498</v>
      </c>
    </row>
    <row r="45" spans="1:2">
      <c r="A45" s="4" t="s">
        <v>476</v>
      </c>
      <c r="B45" s="8" t="n">
        <v>0.75</v>
      </c>
    </row>
    <row r="46" spans="1:2">
      <c r="A46" s="4" t="s">
        <v>477</v>
      </c>
      <c r="B46" s="5" t="n">
        <v>733333</v>
      </c>
    </row>
    <row r="47" spans="1:2">
      <c r="A47" s="4" t="s">
        <v>479</v>
      </c>
      <c r="B47" s="4" t="s">
        <v>4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0</v>
      </c>
      <c r="B1" s="2" t="s">
        <v>2</v>
      </c>
      <c r="C1" s="2" t="s">
        <v>67</v>
      </c>
    </row>
    <row r="2" spans="1:3">
      <c r="A2" s="3" t="s">
        <v>501</v>
      </c>
    </row>
    <row r="3" spans="1:3">
      <c r="A3" s="4" t="s">
        <v>502</v>
      </c>
      <c r="B3" s="6" t="n">
        <v>1274000</v>
      </c>
    </row>
    <row r="4" spans="1:3">
      <c r="A4" s="4" t="s">
        <v>503</v>
      </c>
      <c r="B4" s="6" t="n">
        <v>1447468</v>
      </c>
      <c r="C4" s="6" t="n">
        <v>6398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30"/>
  </cols>
  <sheetData>
    <row r="1" spans="1:2">
      <c r="A1" s="1" t="s">
        <v>504</v>
      </c>
      <c r="B1" s="2" t="s">
        <v>1</v>
      </c>
    </row>
    <row r="2" spans="1:2">
      <c r="B2" s="2" t="s">
        <v>475</v>
      </c>
    </row>
    <row r="3" spans="1:2">
      <c r="A3" s="4" t="s">
        <v>505</v>
      </c>
      <c r="B3" s="5" t="n">
        <v>819120</v>
      </c>
    </row>
    <row r="4" spans="1:2">
      <c r="A4" s="4" t="s">
        <v>506</v>
      </c>
      <c r="B4" s="5" t="n">
        <v>-190000</v>
      </c>
    </row>
    <row r="5" spans="1:2">
      <c r="A5" s="4" t="s">
        <v>507</v>
      </c>
      <c r="B5" s="5" t="n">
        <v>629120</v>
      </c>
    </row>
    <row r="6" spans="1:2">
      <c r="A6" s="4" t="s">
        <v>508</v>
      </c>
      <c r="B6" s="8" t="n">
        <v>0.7</v>
      </c>
    </row>
    <row r="7" spans="1:2">
      <c r="A7" s="4" t="s">
        <v>509</v>
      </c>
      <c r="B7" s="10" t="n">
        <v>0.7</v>
      </c>
    </row>
    <row r="8" spans="1:2">
      <c r="A8" s="4" t="s">
        <v>510</v>
      </c>
      <c r="B8" s="8" t="n">
        <v>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30"/>
    <col customWidth="1" max="3" min="3" width="30"/>
  </cols>
  <sheetData>
    <row r="1" spans="1:3">
      <c r="A1" s="1" t="s">
        <v>511</v>
      </c>
      <c r="B1" s="2" t="s">
        <v>1</v>
      </c>
      <c r="C1" s="2" t="s">
        <v>512</v>
      </c>
    </row>
    <row r="2" spans="1:3">
      <c r="B2" s="2" t="s">
        <v>475</v>
      </c>
      <c r="C2" s="2" t="s">
        <v>475</v>
      </c>
    </row>
    <row r="3" spans="1:3">
      <c r="A3" s="4" t="s">
        <v>513</v>
      </c>
      <c r="B3" s="5" t="n">
        <v>629120</v>
      </c>
      <c r="C3" s="5" t="n">
        <v>629120</v>
      </c>
    </row>
    <row r="4" spans="1:3">
      <c r="A4" s="4" t="s">
        <v>514</v>
      </c>
      <c r="B4" s="5" t="n">
        <v>295258</v>
      </c>
      <c r="C4" s="5" t="n">
        <v>295258</v>
      </c>
    </row>
    <row r="5" spans="1:3">
      <c r="A5" s="4" t="s">
        <v>476</v>
      </c>
      <c r="B5" s="8" t="n">
        <v>0.7</v>
      </c>
      <c r="C5" s="8" t="n">
        <v>0.7</v>
      </c>
    </row>
    <row r="6" spans="1:3">
      <c r="A6" s="4" t="s">
        <v>515</v>
      </c>
    </row>
    <row r="7" spans="1:3">
      <c r="A7" s="4" t="s">
        <v>513</v>
      </c>
      <c r="B7" s="5" t="n">
        <v>50000</v>
      </c>
      <c r="C7" s="5" t="n">
        <v>50000</v>
      </c>
    </row>
    <row r="8" spans="1:3">
      <c r="A8" s="4" t="s">
        <v>514</v>
      </c>
      <c r="B8" s="5" t="n">
        <v>25000</v>
      </c>
      <c r="C8" s="5" t="n">
        <v>25000</v>
      </c>
    </row>
    <row r="9" spans="1:3">
      <c r="A9" s="4" t="s">
        <v>476</v>
      </c>
      <c r="B9" s="8" t="n">
        <v>0.7</v>
      </c>
      <c r="C9" s="8" t="n">
        <v>0.7</v>
      </c>
    </row>
    <row r="10" spans="1:3">
      <c r="A10" s="4" t="s">
        <v>479</v>
      </c>
      <c r="B10" s="4" t="s">
        <v>494</v>
      </c>
    </row>
    <row r="11" spans="1:3">
      <c r="A11" s="4" t="s">
        <v>516</v>
      </c>
    </row>
    <row r="12" spans="1:3">
      <c r="A12" s="4" t="s">
        <v>513</v>
      </c>
      <c r="B12" s="5" t="n">
        <v>579120</v>
      </c>
      <c r="C12" s="5" t="n">
        <v>579120</v>
      </c>
    </row>
    <row r="13" spans="1:3">
      <c r="A13" s="4" t="s">
        <v>514</v>
      </c>
      <c r="B13" s="5" t="n">
        <v>270258</v>
      </c>
      <c r="C13" s="5" t="n">
        <v>270258</v>
      </c>
    </row>
    <row r="14" spans="1:3">
      <c r="A14" s="4" t="s">
        <v>476</v>
      </c>
      <c r="B14" s="8" t="n">
        <v>0.7</v>
      </c>
      <c r="C14" s="8" t="n">
        <v>0.7</v>
      </c>
    </row>
    <row r="15" spans="1:3">
      <c r="A15" s="4" t="s">
        <v>479</v>
      </c>
      <c r="C15"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0"/>
    <col customWidth="1" max="5" min="5" width="20"/>
    <col customWidth="1" max="6" min="6" width="24"/>
    <col customWidth="1" max="7" min="7" width="12"/>
  </cols>
  <sheetData>
    <row r="1" spans="1:7">
      <c r="A1" s="1" t="s">
        <v>82</v>
      </c>
      <c r="B1" s="2" t="s">
        <v>83</v>
      </c>
      <c r="C1" s="2" t="s">
        <v>84</v>
      </c>
      <c r="D1" s="2" t="s">
        <v>85</v>
      </c>
      <c r="E1" s="2" t="s">
        <v>86</v>
      </c>
      <c r="F1" s="2" t="s">
        <v>87</v>
      </c>
      <c r="G1" s="2" t="s">
        <v>88</v>
      </c>
    </row>
    <row r="2" spans="1:7">
      <c r="A2" s="4" t="s">
        <v>89</v>
      </c>
      <c r="B2" s="6" t="n">
        <v>79768</v>
      </c>
      <c r="C2" s="6" t="n">
        <v>2396637</v>
      </c>
      <c r="D2" s="4" t="s">
        <v>48</v>
      </c>
      <c r="E2" s="6" t="n">
        <v>-1774160</v>
      </c>
      <c r="F2" s="6" t="n">
        <v>-30300</v>
      </c>
      <c r="G2" s="6" t="n">
        <v>671945</v>
      </c>
    </row>
    <row r="3" spans="1:7">
      <c r="A3" s="4" t="s">
        <v>90</v>
      </c>
      <c r="B3" s="5" t="n">
        <v>79768458</v>
      </c>
    </row>
    <row r="4" spans="1:7">
      <c r="A4" s="4" t="s">
        <v>91</v>
      </c>
      <c r="B4" s="6" t="n">
        <v>200</v>
      </c>
      <c r="C4" s="5" t="n">
        <v>29800</v>
      </c>
      <c r="D4" s="4" t="s">
        <v>48</v>
      </c>
      <c r="E4" s="4" t="s">
        <v>48</v>
      </c>
      <c r="F4" s="4" t="s">
        <v>48</v>
      </c>
      <c r="G4" s="5" t="n">
        <v>30000</v>
      </c>
    </row>
    <row r="5" spans="1:7">
      <c r="A5" s="4" t="s">
        <v>92</v>
      </c>
      <c r="B5" s="5" t="n">
        <v>200000</v>
      </c>
    </row>
    <row r="6" spans="1:7">
      <c r="A6" s="4" t="s">
        <v>93</v>
      </c>
      <c r="B6" s="6" t="n">
        <v>2106</v>
      </c>
      <c r="C6" s="5" t="n">
        <v>601336</v>
      </c>
      <c r="D6" s="4" t="s">
        <v>48</v>
      </c>
      <c r="E6" s="4" t="s">
        <v>48</v>
      </c>
      <c r="F6" s="5" t="n">
        <v>30000</v>
      </c>
      <c r="G6" s="5" t="n">
        <v>633442</v>
      </c>
    </row>
    <row r="7" spans="1:7">
      <c r="A7" s="4" t="s">
        <v>94</v>
      </c>
      <c r="B7" s="5" t="n">
        <v>2105300</v>
      </c>
    </row>
    <row r="8" spans="1:7">
      <c r="A8" s="4" t="s">
        <v>95</v>
      </c>
      <c r="B8" s="6" t="n">
        <v>640</v>
      </c>
      <c r="C8" s="5" t="n">
        <v>71835</v>
      </c>
      <c r="D8" s="4" t="s">
        <v>48</v>
      </c>
      <c r="F8" s="4" t="s">
        <v>48</v>
      </c>
      <c r="G8" s="5" t="n">
        <v>72475</v>
      </c>
    </row>
    <row r="9" spans="1:7">
      <c r="A9" s="4" t="s">
        <v>96</v>
      </c>
      <c r="B9" s="5" t="n">
        <v>639834</v>
      </c>
    </row>
    <row r="10" spans="1:7">
      <c r="A10" s="4" t="s">
        <v>97</v>
      </c>
      <c r="B10" s="4" t="s">
        <v>48</v>
      </c>
      <c r="C10" s="5" t="n">
        <v>836278</v>
      </c>
      <c r="D10" s="4" t="s">
        <v>48</v>
      </c>
      <c r="F10" s="4" t="s">
        <v>48</v>
      </c>
      <c r="G10" s="5" t="n">
        <v>836278</v>
      </c>
    </row>
    <row r="11" spans="1:7">
      <c r="A11" s="4" t="s">
        <v>98</v>
      </c>
      <c r="B11" s="4" t="s">
        <v>48</v>
      </c>
      <c r="C11" s="4" t="s">
        <v>48</v>
      </c>
      <c r="E11" s="5" t="n">
        <v>-2087475</v>
      </c>
      <c r="G11" s="5" t="n">
        <v>-2087475</v>
      </c>
    </row>
    <row r="12" spans="1:7">
      <c r="A12" s="4" t="s">
        <v>99</v>
      </c>
      <c r="B12" s="6" t="n">
        <v>82714</v>
      </c>
      <c r="C12" s="5" t="n">
        <v>3935886</v>
      </c>
      <c r="D12" s="4" t="s">
        <v>48</v>
      </c>
      <c r="E12" s="5" t="n">
        <v>-3861635</v>
      </c>
      <c r="F12" s="5" t="n">
        <v>-300</v>
      </c>
      <c r="G12" s="5" t="n">
        <v>156665</v>
      </c>
    </row>
    <row r="13" spans="1:7">
      <c r="A13" s="4" t="s">
        <v>100</v>
      </c>
      <c r="B13" s="5" t="n">
        <v>82713592</v>
      </c>
    </row>
    <row r="14" spans="1:7">
      <c r="A14" s="4" t="s">
        <v>101</v>
      </c>
      <c r="B14" s="6" t="n">
        <v>83581</v>
      </c>
      <c r="C14" s="5" t="n">
        <v>3606257</v>
      </c>
      <c r="D14" s="5" t="n">
        <v>379102</v>
      </c>
      <c r="E14" s="5" t="n">
        <v>-3802822</v>
      </c>
      <c r="F14" s="4" t="s">
        <v>48</v>
      </c>
      <c r="G14" s="5" t="n">
        <v>266118</v>
      </c>
    </row>
    <row r="15" spans="1:7">
      <c r="A15" s="4" t="s">
        <v>102</v>
      </c>
      <c r="B15" s="5" t="n">
        <v>83581259</v>
      </c>
      <c r="F15" s="4" t="s">
        <v>48</v>
      </c>
    </row>
    <row r="16" spans="1:7">
      <c r="A16" s="4" t="s">
        <v>91</v>
      </c>
      <c r="B16" s="6" t="n">
        <v>400</v>
      </c>
      <c r="C16" s="5" t="n">
        <v>287600</v>
      </c>
      <c r="D16" s="5" t="n">
        <v>-127500</v>
      </c>
      <c r="E16" s="4" t="s">
        <v>48</v>
      </c>
      <c r="F16" s="4" t="s">
        <v>48</v>
      </c>
      <c r="G16" s="5" t="n">
        <v>160500</v>
      </c>
    </row>
    <row r="17" spans="1:7">
      <c r="A17" s="4" t="s">
        <v>92</v>
      </c>
      <c r="B17" s="5" t="n">
        <v>400000</v>
      </c>
    </row>
    <row r="18" spans="1:7">
      <c r="A18" s="4" t="s">
        <v>93</v>
      </c>
      <c r="B18" s="6" t="n">
        <v>207</v>
      </c>
      <c r="C18" s="5" t="n">
        <v>30793</v>
      </c>
      <c r="D18" s="5" t="n">
        <v>-31000</v>
      </c>
      <c r="E18" s="4" t="s">
        <v>48</v>
      </c>
      <c r="F18" s="4" t="s">
        <v>48</v>
      </c>
      <c r="G18" s="4" t="s">
        <v>48</v>
      </c>
    </row>
    <row r="19" spans="1:7">
      <c r="A19" s="4" t="s">
        <v>94</v>
      </c>
      <c r="B19" s="5" t="n">
        <v>206667</v>
      </c>
    </row>
    <row r="20" spans="1:7">
      <c r="A20" s="4" t="s">
        <v>95</v>
      </c>
      <c r="B20" s="6" t="n">
        <v>3190</v>
      </c>
      <c r="C20" s="5" t="n">
        <v>505705</v>
      </c>
      <c r="D20" s="5" t="n">
        <v>-220602</v>
      </c>
      <c r="E20" s="4" t="s">
        <v>48</v>
      </c>
      <c r="F20" s="4" t="s">
        <v>48</v>
      </c>
      <c r="G20" s="5" t="n">
        <v>288293</v>
      </c>
    </row>
    <row r="21" spans="1:7">
      <c r="A21" s="4" t="s">
        <v>96</v>
      </c>
      <c r="B21" s="5" t="n">
        <v>3190192</v>
      </c>
    </row>
    <row r="22" spans="1:7">
      <c r="A22" s="4" t="s">
        <v>97</v>
      </c>
      <c r="C22" s="5" t="n">
        <v>168459</v>
      </c>
      <c r="D22" s="4" t="s">
        <v>48</v>
      </c>
      <c r="E22" s="4" t="s">
        <v>48</v>
      </c>
      <c r="F22" s="4" t="s">
        <v>48</v>
      </c>
      <c r="G22" s="5" t="n">
        <v>168459</v>
      </c>
    </row>
    <row r="23" spans="1:7">
      <c r="A23" s="4" t="s">
        <v>98</v>
      </c>
      <c r="E23" s="5" t="n">
        <v>-6392064</v>
      </c>
      <c r="G23" s="5" t="n">
        <v>-6392064</v>
      </c>
    </row>
    <row r="24" spans="1:7">
      <c r="A24" s="4" t="s">
        <v>103</v>
      </c>
      <c r="B24" s="6" t="n">
        <v>87378</v>
      </c>
      <c r="C24" s="6" t="n">
        <v>4598814</v>
      </c>
      <c r="D24" s="4" t="s">
        <v>48</v>
      </c>
      <c r="E24" s="6" t="n">
        <v>-10194886</v>
      </c>
      <c r="F24" s="4" t="s">
        <v>48</v>
      </c>
      <c r="G24" s="6" t="n">
        <v>-5508694</v>
      </c>
    </row>
    <row r="25" spans="1:7">
      <c r="A25" s="4" t="s">
        <v>104</v>
      </c>
      <c r="B25" s="5" t="n">
        <v>87378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18</v>
      </c>
      <c r="B1" s="2" t="s">
        <v>1</v>
      </c>
    </row>
    <row r="2" spans="1:3">
      <c r="B2" s="2" t="s">
        <v>2</v>
      </c>
      <c r="C2" s="2" t="s">
        <v>67</v>
      </c>
    </row>
    <row r="3" spans="1:3">
      <c r="A3" s="4" t="s">
        <v>88</v>
      </c>
      <c r="B3" s="6" t="n">
        <v>328959</v>
      </c>
      <c r="C3" s="6" t="n">
        <v>836278</v>
      </c>
    </row>
    <row r="4" spans="1:3">
      <c r="A4" s="4" t="s">
        <v>519</v>
      </c>
    </row>
    <row r="5" spans="1:3">
      <c r="A5" s="4" t="s">
        <v>88</v>
      </c>
      <c r="B5" s="4" t="s">
        <v>48</v>
      </c>
      <c r="C5" s="4" t="s">
        <v>48</v>
      </c>
    </row>
    <row r="6" spans="1:3">
      <c r="A6" s="4" t="s">
        <v>520</v>
      </c>
    </row>
    <row r="7" spans="1:3">
      <c r="A7" s="4" t="s">
        <v>88</v>
      </c>
      <c r="B7" s="6" t="n">
        <v>328959</v>
      </c>
      <c r="C7" s="6" t="n">
        <v>8362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80"/>
    <col customWidth="1" max="6" min="6" width="14"/>
  </cols>
  <sheetData>
    <row r="1" spans="1:6">
      <c r="A1" s="1" t="s">
        <v>521</v>
      </c>
      <c r="B1" s="2" t="s">
        <v>372</v>
      </c>
      <c r="C1" s="2" t="s">
        <v>522</v>
      </c>
      <c r="D1" s="2" t="s">
        <v>523</v>
      </c>
      <c r="E1" s="2" t="s">
        <v>2</v>
      </c>
      <c r="F1" s="2" t="s">
        <v>261</v>
      </c>
    </row>
    <row r="2" spans="1:6">
      <c r="A2" s="4" t="s">
        <v>524</v>
      </c>
      <c r="F2" s="5" t="n">
        <v>733333</v>
      </c>
    </row>
    <row r="3" spans="1:6">
      <c r="A3" s="4" t="s">
        <v>525</v>
      </c>
      <c r="E3" s="4" t="s">
        <v>526</v>
      </c>
    </row>
    <row r="4" spans="1:6">
      <c r="A4" s="4" t="s">
        <v>527</v>
      </c>
      <c r="E4" s="4" t="s">
        <v>528</v>
      </c>
    </row>
    <row r="5" spans="1:6">
      <c r="A5" s="4" t="s">
        <v>529</v>
      </c>
    </row>
    <row r="6" spans="1:6">
      <c r="A6" s="4" t="s">
        <v>524</v>
      </c>
      <c r="C6" s="5" t="n">
        <v>2500000</v>
      </c>
    </row>
    <row r="7" spans="1:6">
      <c r="A7" s="4" t="s">
        <v>530</v>
      </c>
      <c r="C7" s="4" t="s">
        <v>531</v>
      </c>
    </row>
    <row r="8" spans="1:6">
      <c r="A8" s="4" t="s">
        <v>532</v>
      </c>
      <c r="C8" s="4" t="s">
        <v>533</v>
      </c>
    </row>
    <row r="9" spans="1:6">
      <c r="A9" s="4" t="s">
        <v>534</v>
      </c>
      <c r="B9" s="5" t="n">
        <v>120000</v>
      </c>
      <c r="D9" s="5" t="n">
        <v>7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35</v>
      </c>
      <c r="B1" s="2" t="s">
        <v>66</v>
      </c>
      <c r="D1" s="2" t="s">
        <v>1</v>
      </c>
    </row>
    <row r="2" spans="1:5">
      <c r="B2" s="2" t="s">
        <v>2</v>
      </c>
      <c r="C2" s="2" t="s">
        <v>67</v>
      </c>
      <c r="D2" s="2" t="s">
        <v>2</v>
      </c>
      <c r="E2" s="2" t="s">
        <v>67</v>
      </c>
    </row>
    <row r="3" spans="1:5">
      <c r="A3" s="4" t="s">
        <v>107</v>
      </c>
      <c r="B3" s="6" t="n">
        <v>1163779</v>
      </c>
      <c r="C3" s="6" t="n">
        <v>-820570</v>
      </c>
      <c r="D3" s="6" t="n">
        <v>-6392064</v>
      </c>
      <c r="E3" s="6" t="n">
        <v>-2087475</v>
      </c>
    </row>
    <row r="4" spans="1:5">
      <c r="A4" s="4" t="s">
        <v>536</v>
      </c>
      <c r="D4" s="5" t="n">
        <v>712099</v>
      </c>
      <c r="E4" s="5" t="n">
        <v>609685</v>
      </c>
    </row>
    <row r="5" spans="1:5">
      <c r="A5" s="4" t="s">
        <v>537</v>
      </c>
    </row>
    <row r="6" spans="1:5">
      <c r="A6" s="4" t="s">
        <v>107</v>
      </c>
      <c r="D6" s="4" t="s">
        <v>48</v>
      </c>
      <c r="E6" s="5" t="n">
        <v>683064</v>
      </c>
    </row>
    <row r="7" spans="1:5">
      <c r="A7" s="4" t="s">
        <v>536</v>
      </c>
      <c r="D7" s="5" t="n">
        <v>571796</v>
      </c>
      <c r="E7" s="5" t="n">
        <v>183650</v>
      </c>
    </row>
    <row r="8" spans="1:5">
      <c r="A8" s="4" t="s">
        <v>538</v>
      </c>
    </row>
    <row r="9" spans="1:5">
      <c r="A9" s="4" t="s">
        <v>107</v>
      </c>
      <c r="D9" s="5" t="n">
        <v>37172</v>
      </c>
      <c r="E9" s="5" t="n">
        <v>105930</v>
      </c>
    </row>
    <row r="10" spans="1:5">
      <c r="A10" s="4" t="s">
        <v>536</v>
      </c>
      <c r="D10" s="5" t="n">
        <v>8283</v>
      </c>
      <c r="E10" s="5" t="n">
        <v>9639</v>
      </c>
    </row>
    <row r="11" spans="1:5">
      <c r="A11" s="4" t="s">
        <v>539</v>
      </c>
    </row>
    <row r="12" spans="1:5">
      <c r="A12" s="4" t="s">
        <v>107</v>
      </c>
      <c r="D12" s="5" t="n">
        <v>8182</v>
      </c>
      <c r="E12" s="5" t="n">
        <v>26595</v>
      </c>
    </row>
    <row r="13" spans="1:5">
      <c r="A13" s="4" t="s">
        <v>536</v>
      </c>
      <c r="D13" s="5" t="n">
        <v>807</v>
      </c>
      <c r="E13" s="5" t="n">
        <v>1153</v>
      </c>
    </row>
    <row r="14" spans="1:5">
      <c r="A14" s="4" t="s">
        <v>540</v>
      </c>
    </row>
    <row r="15" spans="1:5">
      <c r="A15" s="4" t="s">
        <v>107</v>
      </c>
      <c r="D15" s="5" t="n">
        <v>6346710</v>
      </c>
      <c r="E15" s="5" t="n">
        <v>1271886</v>
      </c>
    </row>
    <row r="16" spans="1:5">
      <c r="A16" s="4" t="s">
        <v>536</v>
      </c>
      <c r="D16" s="6" t="n">
        <v>131213</v>
      </c>
      <c r="E16" s="6" t="n">
        <v>4152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38"/>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41</v>
      </c>
      <c r="B1" s="2" t="s">
        <v>542</v>
      </c>
      <c r="C1" s="2" t="s">
        <v>284</v>
      </c>
      <c r="D1" s="2" t="s">
        <v>239</v>
      </c>
      <c r="E1" s="2" t="s">
        <v>2</v>
      </c>
      <c r="F1" s="2" t="s">
        <v>67</v>
      </c>
      <c r="G1" s="2" t="s">
        <v>543</v>
      </c>
      <c r="H1" s="2" t="s">
        <v>544</v>
      </c>
      <c r="I1" s="2" t="s">
        <v>34</v>
      </c>
    </row>
    <row r="2" spans="1:9">
      <c r="A2" s="4" t="s">
        <v>545</v>
      </c>
      <c r="E2" s="6" t="n">
        <v>41015</v>
      </c>
      <c r="F2" s="4" t="s">
        <v>48</v>
      </c>
    </row>
    <row r="3" spans="1:9">
      <c r="A3" s="4" t="s">
        <v>546</v>
      </c>
      <c r="E3" s="5" t="n">
        <v>247079</v>
      </c>
      <c r="F3" s="5" t="n">
        <v>185540</v>
      </c>
    </row>
    <row r="4" spans="1:9">
      <c r="A4" s="4" t="s">
        <v>547</v>
      </c>
      <c r="D4" s="6" t="n">
        <v>84000</v>
      </c>
    </row>
    <row r="5" spans="1:9">
      <c r="A5" s="4" t="s">
        <v>548</v>
      </c>
      <c r="C5" s="4" t="s">
        <v>549</v>
      </c>
    </row>
    <row r="6" spans="1:9">
      <c r="A6" s="4" t="s">
        <v>550</v>
      </c>
    </row>
    <row r="7" spans="1:9">
      <c r="A7" s="4" t="s">
        <v>551</v>
      </c>
      <c r="E7" s="4" t="s">
        <v>48</v>
      </c>
      <c r="I7" s="4" t="s">
        <v>48</v>
      </c>
    </row>
    <row r="8" spans="1:9">
      <c r="A8" s="4" t="s">
        <v>552</v>
      </c>
      <c r="G8" s="4" t="s">
        <v>48</v>
      </c>
      <c r="H8" s="6" t="n">
        <v>7000</v>
      </c>
    </row>
    <row r="9" spans="1:9">
      <c r="A9" s="4" t="s">
        <v>553</v>
      </c>
    </row>
    <row r="10" spans="1:9">
      <c r="A10" s="4" t="s">
        <v>554</v>
      </c>
      <c r="H10" s="5" t="n">
        <v>80000</v>
      </c>
    </row>
    <row r="11" spans="1:9">
      <c r="A11" s="4" t="s">
        <v>546</v>
      </c>
      <c r="E11" s="5" t="n">
        <v>19431</v>
      </c>
      <c r="F11" s="4" t="s">
        <v>48</v>
      </c>
    </row>
    <row r="12" spans="1:9">
      <c r="A12" s="4" t="s">
        <v>555</v>
      </c>
      <c r="E12" s="5" t="n">
        <v>278804</v>
      </c>
    </row>
    <row r="13" spans="1:9">
      <c r="A13" s="4" t="s">
        <v>551</v>
      </c>
      <c r="E13" s="4" t="s">
        <v>48</v>
      </c>
      <c r="I13" s="4" t="s">
        <v>48</v>
      </c>
    </row>
    <row r="14" spans="1:9">
      <c r="A14" s="4" t="s">
        <v>556</v>
      </c>
    </row>
    <row r="15" spans="1:9">
      <c r="A15" s="4" t="s">
        <v>557</v>
      </c>
      <c r="E15" s="4" t="s">
        <v>48</v>
      </c>
      <c r="F15" s="6" t="n">
        <v>23598</v>
      </c>
    </row>
    <row r="16" spans="1:9">
      <c r="A16" s="4" t="s">
        <v>551</v>
      </c>
      <c r="E16" s="4" t="s">
        <v>48</v>
      </c>
      <c r="I16" s="5" t="n">
        <v>20000</v>
      </c>
    </row>
    <row r="17" spans="1:9">
      <c r="A17" s="4" t="s">
        <v>558</v>
      </c>
    </row>
    <row r="18" spans="1:9">
      <c r="A18" s="4" t="s">
        <v>557</v>
      </c>
      <c r="E18" s="5" t="n">
        <v>243426</v>
      </c>
      <c r="G18" s="4" t="s">
        <v>48</v>
      </c>
    </row>
    <row r="19" spans="1:9">
      <c r="A19" s="4" t="s">
        <v>555</v>
      </c>
      <c r="E19" s="5" t="n">
        <v>35379</v>
      </c>
      <c r="G19" s="4" t="s">
        <v>48</v>
      </c>
    </row>
    <row r="20" spans="1:9">
      <c r="A20" s="4" t="s">
        <v>551</v>
      </c>
      <c r="E20" s="6" t="n">
        <v>53000</v>
      </c>
      <c r="I20" s="6" t="n">
        <v>84869</v>
      </c>
    </row>
    <row r="21" spans="1:9">
      <c r="A21" s="4" t="s">
        <v>559</v>
      </c>
    </row>
    <row r="22" spans="1:9">
      <c r="A22" s="4" t="s">
        <v>560</v>
      </c>
      <c r="B22" s="6" t="n">
        <v>1700000</v>
      </c>
    </row>
    <row r="23" spans="1:9">
      <c r="A23" s="4" t="s">
        <v>561</v>
      </c>
      <c r="B23" s="5" t="n">
        <v>85000</v>
      </c>
    </row>
    <row r="24" spans="1:9">
      <c r="A24" s="4" t="s">
        <v>562</v>
      </c>
      <c r="B24" s="6"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7</v>
      </c>
    </row>
    <row r="3" spans="1:3">
      <c r="A3" s="3" t="s">
        <v>106</v>
      </c>
    </row>
    <row r="4" spans="1:3">
      <c r="A4" s="4" t="s">
        <v>107</v>
      </c>
      <c r="B4" s="6" t="n">
        <v>-6392064</v>
      </c>
      <c r="C4" s="6" t="n">
        <v>-2087475</v>
      </c>
    </row>
    <row r="5" spans="1:3">
      <c r="A5" s="3" t="s">
        <v>108</v>
      </c>
    </row>
    <row r="6" spans="1:3">
      <c r="A6" s="4" t="s">
        <v>109</v>
      </c>
      <c r="B6" s="5" t="n">
        <v>1219452</v>
      </c>
      <c r="C6" s="5" t="n">
        <v>6368</v>
      </c>
    </row>
    <row r="7" spans="1:3">
      <c r="A7" s="4" t="s">
        <v>110</v>
      </c>
      <c r="B7" s="5" t="n">
        <v>328959</v>
      </c>
      <c r="C7" s="5" t="n">
        <v>836278</v>
      </c>
    </row>
    <row r="8" spans="1:3">
      <c r="A8" s="4" t="s">
        <v>111</v>
      </c>
      <c r="B8" s="5" t="n">
        <v>4632181</v>
      </c>
      <c r="C8" s="4" t="s">
        <v>48</v>
      </c>
    </row>
    <row r="9" spans="1:3">
      <c r="A9" s="4" t="s">
        <v>112</v>
      </c>
      <c r="B9" s="5" t="n">
        <v>-1925748</v>
      </c>
      <c r="C9" s="4" t="s">
        <v>48</v>
      </c>
    </row>
    <row r="10" spans="1:3">
      <c r="A10" s="4" t="s">
        <v>113</v>
      </c>
      <c r="B10" s="4" t="s">
        <v>48</v>
      </c>
      <c r="C10" s="5" t="n">
        <v>22614</v>
      </c>
    </row>
    <row r="11" spans="1:3">
      <c r="A11" s="3" t="s">
        <v>114</v>
      </c>
    </row>
    <row r="12" spans="1:3">
      <c r="A12" s="4" t="s">
        <v>115</v>
      </c>
      <c r="B12" s="4" t="s">
        <v>48</v>
      </c>
      <c r="C12" s="5" t="n">
        <v>-29340</v>
      </c>
    </row>
    <row r="13" spans="1:3">
      <c r="A13" s="4" t="s">
        <v>116</v>
      </c>
      <c r="B13" s="5" t="n">
        <v>326667</v>
      </c>
      <c r="C13" s="5" t="n">
        <v>-35249</v>
      </c>
    </row>
    <row r="14" spans="1:3">
      <c r="A14" s="4" t="s">
        <v>45</v>
      </c>
      <c r="B14" s="5" t="n">
        <v>335562</v>
      </c>
      <c r="C14" s="5" t="n">
        <v>148061</v>
      </c>
    </row>
    <row r="15" spans="1:3">
      <c r="A15" s="4" t="s">
        <v>117</v>
      </c>
      <c r="B15" s="5" t="n">
        <v>-1474991</v>
      </c>
      <c r="C15" s="5" t="n">
        <v>-1138743</v>
      </c>
    </row>
    <row r="16" spans="1:3">
      <c r="A16" s="3" t="s">
        <v>118</v>
      </c>
    </row>
    <row r="17" spans="1:3">
      <c r="A17" s="4" t="s">
        <v>119</v>
      </c>
      <c r="B17" s="5" t="n">
        <v>-12134</v>
      </c>
      <c r="C17" s="4" t="s">
        <v>48</v>
      </c>
    </row>
    <row r="18" spans="1:3">
      <c r="A18" s="4" t="s">
        <v>120</v>
      </c>
      <c r="B18" s="4" t="s">
        <v>48</v>
      </c>
      <c r="C18" s="5" t="n">
        <v>-80816</v>
      </c>
    </row>
    <row r="19" spans="1:3">
      <c r="A19" s="4" t="s">
        <v>121</v>
      </c>
      <c r="B19" s="4" t="s">
        <v>48</v>
      </c>
      <c r="C19" s="4" t="s">
        <v>48</v>
      </c>
    </row>
    <row r="20" spans="1:3">
      <c r="A20" s="4" t="s">
        <v>122</v>
      </c>
      <c r="B20" s="5" t="n">
        <v>-132079</v>
      </c>
      <c r="C20" s="4" t="s">
        <v>48</v>
      </c>
    </row>
    <row r="21" spans="1:3">
      <c r="A21" s="4" t="s">
        <v>123</v>
      </c>
      <c r="B21" s="5" t="n">
        <v>-144213</v>
      </c>
      <c r="C21" s="5" t="n">
        <v>-80816</v>
      </c>
    </row>
    <row r="22" spans="1:3">
      <c r="A22" s="3" t="s">
        <v>124</v>
      </c>
    </row>
    <row r="23" spans="1:3">
      <c r="A23" s="4" t="s">
        <v>125</v>
      </c>
      <c r="B23" s="5" t="n">
        <v>2000000</v>
      </c>
      <c r="C23" s="4" t="s">
        <v>48</v>
      </c>
    </row>
    <row r="24" spans="1:3">
      <c r="A24" s="4" t="s">
        <v>126</v>
      </c>
      <c r="B24" s="5" t="n">
        <v>-342694</v>
      </c>
      <c r="C24" s="4" t="s">
        <v>48</v>
      </c>
    </row>
    <row r="25" spans="1:3">
      <c r="A25" s="4" t="s">
        <v>127</v>
      </c>
      <c r="B25" s="4" t="s">
        <v>48</v>
      </c>
      <c r="C25" s="5" t="n">
        <v>663442</v>
      </c>
    </row>
    <row r="26" spans="1:3">
      <c r="A26" s="4" t="s">
        <v>46</v>
      </c>
      <c r="B26" s="5" t="n">
        <v>1600</v>
      </c>
      <c r="C26" s="5" t="n">
        <v>-898</v>
      </c>
    </row>
    <row r="27" spans="1:3">
      <c r="A27" s="4" t="s">
        <v>128</v>
      </c>
      <c r="B27" s="5" t="n">
        <v>288293</v>
      </c>
      <c r="C27" s="5" t="n">
        <v>72475</v>
      </c>
    </row>
    <row r="28" spans="1:3">
      <c r="A28" s="4" t="s">
        <v>129</v>
      </c>
      <c r="B28" s="5" t="n">
        <v>1947199</v>
      </c>
      <c r="C28" s="5" t="n">
        <v>736339</v>
      </c>
    </row>
    <row r="29" spans="1:3">
      <c r="A29" s="4" t="s">
        <v>130</v>
      </c>
      <c r="B29" s="5" t="n">
        <v>327995</v>
      </c>
      <c r="C29" s="5" t="n">
        <v>-483320</v>
      </c>
    </row>
    <row r="30" spans="1:3">
      <c r="A30" s="4" t="s">
        <v>131</v>
      </c>
      <c r="B30" s="5" t="n">
        <v>100167</v>
      </c>
      <c r="C30" s="5" t="n">
        <v>546110</v>
      </c>
    </row>
    <row r="31" spans="1:3">
      <c r="A31" s="4" t="s">
        <v>132</v>
      </c>
      <c r="B31" s="6" t="n">
        <v>428162</v>
      </c>
      <c r="C31" s="6" t="n">
        <v>627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4:09:20Z</dcterms:created>
  <dcterms:modified xmlns:dcterms="http://purl.org/dc/terms/" xmlns:xsi="http://www.w3.org/2001/XMLSchema-instance" xsi:type="dcterms:W3CDTF">2019-07-15T14:09:20Z</dcterms:modified>
</cp:coreProperties>
</file>